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Investment in Joint Venture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Future Revenue Payabl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Nature of Sale of Gasification "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Inventory (Tables)" sheetId="26" state="visible" r:id="rId26"/>
    <sheet xmlns:r="http://schemas.openxmlformats.org/officeDocument/2006/relationships" name="Investment in Joint Ventures (T" sheetId="27" state="visible" r:id="rId27"/>
    <sheet xmlns:r="http://schemas.openxmlformats.org/officeDocument/2006/relationships" name="Intangible Assets, Net (Tables)"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Future Revenue Payables (Tables" sheetId="32" state="visible" r:id="rId32"/>
    <sheet xmlns:r="http://schemas.openxmlformats.org/officeDocument/2006/relationships" name="Going Concern and Managements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s (Details Narrative" sheetId="38" state="visible" r:id="rId38"/>
    <sheet xmlns:r="http://schemas.openxmlformats.org/officeDocument/2006/relationships" name="Acquisitions - Schedule of Allo" sheetId="39" state="visible" r:id="rId39"/>
    <sheet xmlns:r="http://schemas.openxmlformats.org/officeDocument/2006/relationships" name="Acquisitions - Schedule of Prof" sheetId="40" state="visible" r:id="rId40"/>
    <sheet xmlns:r="http://schemas.openxmlformats.org/officeDocument/2006/relationships" name="Inventory (Details Narrative)" sheetId="41" state="visible" r:id="rId41"/>
    <sheet xmlns:r="http://schemas.openxmlformats.org/officeDocument/2006/relationships" name="Inventory - Schedule of Invento" sheetId="42" state="visible" r:id="rId42"/>
    <sheet xmlns:r="http://schemas.openxmlformats.org/officeDocument/2006/relationships" name="Investment in Joint Ventures (D" sheetId="43" state="visible" r:id="rId43"/>
    <sheet xmlns:r="http://schemas.openxmlformats.org/officeDocument/2006/relationships" name="Investment in Joint Ventures - " sheetId="44" state="visible" r:id="rId44"/>
    <sheet xmlns:r="http://schemas.openxmlformats.org/officeDocument/2006/relationships" name="Intangible Assets, Net (Details" sheetId="45" state="visible" r:id="rId45"/>
    <sheet xmlns:r="http://schemas.openxmlformats.org/officeDocument/2006/relationships" name="Intangible Assets, Net - Schedu" sheetId="46" state="visible" r:id="rId46"/>
    <sheet xmlns:r="http://schemas.openxmlformats.org/officeDocument/2006/relationships" name="Intangible Assets, Net - Sche_2" sheetId="47" state="visible" r:id="rId47"/>
    <sheet xmlns:r="http://schemas.openxmlformats.org/officeDocument/2006/relationships" name="Goodwill - Schedule of Goodwill" sheetId="48" state="visible" r:id="rId48"/>
    <sheet xmlns:r="http://schemas.openxmlformats.org/officeDocument/2006/relationships" name="Leases (Details Narrative)" sheetId="49" state="visible" r:id="rId49"/>
    <sheet xmlns:r="http://schemas.openxmlformats.org/officeDocument/2006/relationships" name="Leases - Schedule of Supplement" sheetId="50" state="visible" r:id="rId50"/>
    <sheet xmlns:r="http://schemas.openxmlformats.org/officeDocument/2006/relationships" name="Leases - Schedule of Other Info" sheetId="51" state="visible" r:id="rId51"/>
    <sheet xmlns:r="http://schemas.openxmlformats.org/officeDocument/2006/relationships" name="Leases - Schedule of Minimum Fu" sheetId="52" state="visible" r:id="rId52"/>
    <sheet xmlns:r="http://schemas.openxmlformats.org/officeDocument/2006/relationships" name="Notes Payable (Details Narrativ" sheetId="53" state="visible" r:id="rId53"/>
    <sheet xmlns:r="http://schemas.openxmlformats.org/officeDocument/2006/relationships" name="Notes Payable - Schedule of Not" sheetId="54" state="visible" r:id="rId54"/>
    <sheet xmlns:r="http://schemas.openxmlformats.org/officeDocument/2006/relationships" name="Notes Payable - Schedule of Ann" sheetId="55" state="visible" r:id="rId55"/>
    <sheet xmlns:r="http://schemas.openxmlformats.org/officeDocument/2006/relationships" name="Future Revenue Payables (Detail" sheetId="56" state="visible" r:id="rId56"/>
    <sheet xmlns:r="http://schemas.openxmlformats.org/officeDocument/2006/relationships" name="Future Revenue Payables - Sched" sheetId="57" state="visible" r:id="rId57"/>
    <sheet xmlns:r="http://schemas.openxmlformats.org/officeDocument/2006/relationships" name="Stockholders' Equity (Details N" sheetId="58" state="visible" r:id="rId58"/>
    <sheet xmlns:r="http://schemas.openxmlformats.org/officeDocument/2006/relationships" name="Commitments and Contingencies (" sheetId="59" state="visible" r:id="rId59"/>
    <sheet xmlns:r="http://schemas.openxmlformats.org/officeDocument/2006/relationships" name="Nature of Sale of Gasificatio_2"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8, 2020</t>
        </is>
      </c>
    </row>
    <row r="3">
      <c r="A3" s="3" t="inlineStr">
        <is>
          <t>Cover [Abstract]</t>
        </is>
      </c>
    </row>
    <row r="4">
      <c r="A4" s="4" t="inlineStr">
        <is>
          <t>Entity Registrant Name</t>
        </is>
      </c>
      <c r="B4" s="4" t="inlineStr">
        <is>
          <t>Taronis Fuels, Inc.</t>
        </is>
      </c>
    </row>
    <row r="5">
      <c r="A5" s="4" t="inlineStr">
        <is>
          <t>Entity Central Index Key</t>
        </is>
      </c>
      <c r="B5" s="4" t="inlineStr">
        <is>
          <t>000177880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x Transition Period</t>
        </is>
      </c>
      <c r="B15" s="4" t="inlineStr">
        <is>
          <t>false</t>
        </is>
      </c>
    </row>
    <row r="16">
      <c r="A16" s="4" t="inlineStr">
        <is>
          <t>Entity Shell Company</t>
        </is>
      </c>
      <c r="B16" s="4" t="inlineStr">
        <is>
          <t>false</t>
        </is>
      </c>
    </row>
    <row r="17">
      <c r="A17" s="4" t="inlineStr">
        <is>
          <t>Entity Common Stock, Shares Outstanding</t>
        </is>
      </c>
      <c r="C17" s="5" t="n">
        <v>164686404</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Revised Financial Statements During the preparation of the first quarter
ended March 31, 2020 Form 10-Q, the Company determined that it unintentionally attributed and recorded in its annual report on
Form 10-K land and building fixed assets, a promissory note and two future revenue payable agreements that were assets and obligations
of the Company’s former Parent, BBHC. The effect of this error resulted in an overstatement of property and equipment, notes
payable, and depreciation and interest expense and an understatement of stockholders’ equity for the year ended December
31, 2019. The Company assessed the materiality of this misstatement in accordance with Staff Accounting Bulletin No. 108 –
“Quantifying Misstatements” and concluded this error was not qualitatively material as there was no material impact
on net loss, or any other balance sheet item and cash flows, among other considerations. As such, the correction of
the error was revised in the March 31, 2020 condensed consolidated balance sheet and condensed consolidated statements of operations. Disclosure
of the revised amounts will also be reflected in future filings containing the applicable periods. The effect of this revision on the line items
within the condensed consolidated balance sheet and condensed consolidated statements of operations for the year ended December
31, 2019 was as follows:
Year ended December 31, 2019
Previously Adjustments As revised
Property and equipment $ 383 $ (383 ) $ -
Total assets $ 383 $ (383 ) $ -
Notes payable, current $ 150 $ (150 ) $ -
Payable on the sale of future revenue, net $ 1,382 $ (1,382 ) $ -
Total liabilities $ 1,532 $ (1,532 ) $ -
Stockholders’ equity $ (1,149 ) $ 1,149 $ -
Depreciation expense $ 4 $ (4 ) $ -
Interest expense $ 477 $ (477 ) $ -
Net loss $ (481 ) $ 481 $ -
Net loss per share: Basic and diluted $ (0.04 ) $ - $ (0.04 ) The Company had determined that this error
is a material weakness in internal control over financial reporting. See Part I, Item 4 – “Controls and Procedures”
elsewhere in this Quarterly Report on Form 10-Q for further discussion. Use of Estimates The Company prepares its financial statements
in conformity with U.S. GAAP. These principles require management to make estimates and assumptions that affect the reported financial
statement balances and disclosures. Management believes the estimates to be reasonable; however, actual results could differ from
the stated estimates. The consolidated financial statements presented include estimates associated with intangible assets, goodwill,
the collection of receivables, and the useful lives of property, plant and equipment. Cash and Restricted Cash Cash consists of cash, checking accounts, money
market accounts and temporary investments with original maturities of three months or less when purchased. Restricted cash consists of cash deposited
with a foreign financial institution for approximately $0.9 million = as of June 30, 2020 and December 31, 2019, respectively. The following table provides a reconciliation
of cash and restricted cash reported in the consolidated balance sheets that sum to the total of the same amounts show in the statement
of cash flows. The restricted deposit was a deposit required for an international grant.
June 30, 2020 December 31, 2019
Cash $ 152 $ 141
Restricted deposits 911 868
Total cash and restricted cash in the balance sheet $ 1,063 $ 1,009 Marketable Securities ASC Topic 820, Fair Value Measurements and
Disclosures ASC 820 also establishes a fair value hierarchy
that prioritizes the inputs to valuation techniques used to measure fair value into three broad levels. The highest priority is
given to quoted prices in active markets for identical assets or liabilities (Level 1) and the lowest priority given to unobservable
inputs (Level 3). The three levels are described as: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Marketable securities recorded as of the quarter
ended June 30, 2020 consist solely of Level 1 investments. Fair market value of the marketable securities is determined using a
publicly quoted market price with any respective gains and losses being recorded within the Condensed Consolidated Statement of
Income. As of June 30, 2020, the Company does not hold any Level 2 or Level 3 investments.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using the expected future cash flows discounted at a rate commensurate with the risk associated
with the recovery of the assets. The Company recorded intangible assets consisting
of non-compete agreements. Applicable long-lived assets are amortized or depreciated over the shorter of their estimated useful
lives, the estimated period the assets will generate revenue, or the statutory or contractual term. Non-compete agreements are
amortized using a straight-line method over the length of the applicable agreement. Estimates of useful lives and periods of expected
revenue generation are reviewed periodically for appropriateness and are based on management’s judgment. Goodwill and Indefinite-lived Assets We have recorded goodwill and other indefinite-lived
assets in connection with acquisitions.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potential for impairment is measured during
the fourth quarter of each fiscal year and when a triggering event occurs The impact of the novel coronavirus (“COVID-19”)
pandemic and its potential to be a triggering event was considered in the Company’s qualitative assessment. Currently, there
has not been a significant impact on the carrying value of the Company, but this factor will continue to be evaluated. The Company
notes there were no triggering events or impairment recognized for the three and six months ended June 30, 2020 or June 30, 2019. Revenue Recognition The Company generates revenue through four
processes: (1) the sale of MagneGas fuel for metal cutting and through the sales of other industrial and specialty gases and related
products through our wholly owned subsidiaries, (2) through the sales of our Gasification Units, (3) through sales related to H.V.A.C
gas supply and (4) by providing consulting services. Our revenue recognition policy is as follows:
● Revenue for metal-working fuel, industrial gases, H.V.A.C gases, and welding supplies is recognized when performance obligations of the sale are satisfied. The majority of our terms of sale have a single performance obligation to transfer products. Accordingly, we recognize revenue when control has been transferred to the customer, generally at the time of shipment of products.
● Revenue generated from sales of each Gasification Unit is recognized over time based on three performance obligations: (1) delivery of units, (2) services and (3) support services. As to (1), revenue is recognized based on labor hours and/or costs incurred. As to (2) and (3), revenue is recognized as time lapses. Refer to Note 14 for additional discussion regarding the application of ASC 606 to the sale of the gasification unit.
● The Company applies the five-step process outlined in ASC 606 when recognizing revenue with regards to consulting services:
○ The Company enters into a written consulting agreement with a customer to provide professional services and has an enforceable right to payment for its performance completed to date
○ All of the promised services are identified to determine whether those services represent performance obligations
○ In considerations for the services to be rendered, the Company expects to receive incremental payments during the term of the agreement
○ Payments are estimated for each performance obligation and allocated in accordance with payment terms
○ Typically, consulting services contracts will follow a similar pattern of recognition as legacy GAAP. The nature of the consulting services is such that the customer will receive benefits of the Company’s performance only when the customer receives the professional services. Consequently, the entity recognizes revenue over time by measuring the progress toward complete satisfaction of the performance obligation. The following table represents sales revenue
disaggregated by product category for the six months ended June 30:
For the three months ended For the six months ended
2020 2019 2020 2019
Gas sold $ 2,964 $ 3,438 $ 5,342 $ 6,351
Gasification equipment 3,000 - 3,000 -
Equipment sales 1,196 1,417 2,849 2,371
Cylinder sales 809 - 809 -
Equipment rentals 579 819 1,379 1,687
Other 350 186 423 364
Total Revenues from Customers $ 8,898 $ 5,860 $ 13,802 $ 10,773 Other revenue consists of equipment repairs,
hazmat services, freight &amp; shipping, and consulting income. Stock-Based Compensation The Company accounts for stock-based compensation
costs under the provisions of Accounting Standards Codification (“ASC”)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The Company recorded total stock-based compensation
to employees, officers, directors and in exchange for other services of $0.02 and $0.7 million for the three and six months ended
June 30, 2020, respectively. No stock-based compensation was recorded during the six months ended June 30, 2019. Accounting Standards Not Yet Adopted In December 2019, the FASB issued Accounting
Standards Update (“ASU) No. 2019-12, Income Taxes (Topic 740): Simplifying the Accounting for Income Taxes In January 2020, the FASB issued ASU 2020-01
– Investments – Equity Securities (Topic 321), Investments – Equity Method and Joint Ventures (Topic 323),
and Derivatives and Hedging (Topic 815) – Clarifying the Interactions between Topic 321, Topic 323, and Topic 815. The Company reviewed all other recently issued,
but not yet effective, accounting pronouncements and do not expect the future adoption of any such pronouncements will have a material
impact on our interim consolidated financial statements. Recent Accounting Standards In August 2018, the FASB issued Accounting
Standards Update (“ASU”) No. 2018-13, Disclosure Framework – Changes to the Disclosure Requirements for Fair
Value Measurement In August 2018, the FASB issued ASU 2017-04,
Intangibles – Goodwill and Other (Topic 350) Simplifying the Test for Goodwill Impairment. In May 2019, the FASB issued ASU No. 2019-05,
Financial Instruments – Credit Losses (Topic 326): Targeted Transition Relief In November 2019, the FASB issued ASU 2019-08,
Compensation – Stock Compensation (Topic 718) and Revenue from Contracts with Customers (Topic 606): Codification Improvements
– Share-Based Consideration Payable to a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4 – ACQUISITIONS May 2020 Membership Interest Purchase and
Sale Agreement On May
26, 2020, the Company entered into a Membership Interest Purchase and Sale Agreement (“ The preliminary allocation of the consideration
transferred is as follows (dollar amounts in thousands):
Cash $ 4,000
Note payable 4,000
Non-compete note 4,196
Total purchase price $ 12,196
Cash $ 240
Inventory 626
Other current assets 5
Property, plant and equipment 415
Right of use assets - financing 311
Right of use assets - operating 38
Intangible asset – Non-compete agreements 4,196
Accounts payable (700 )
Accrued liabilities (32 )
Operating leases liability (38 )
Financing leases (311 )
Total purchase price allocation $ 4,750
Goodwill $ 7,446 With respect to Goodwill acquired, the Company
believes the Goodwill will be tax deductible. The following unaudited proforma financial
information presents the consolidated results of operations of the Company with Tyler Welders Supply, Cylinder Solutions, Complete
Cutting and Welding Supplies and Tech-Gas Solutions, LLC for the three and six months ended June 30, 2019 Tech-Gas Solutions, LLC
for the three and six months ended June 30, 2020 and 2019, respectively, as if the above discussed acquisitions had occurred on
January 1 2019 instead of January 16, 2019, February 15, 2019, February 22, 2019, May 31, 2019, and January 1, 2020 instead of
May 26, 2020, respectively. The proforma information does not necessarily reflect the results of operations that would have occurred
had the entities been a single company during those periods (dollar amounts in thousands).
For the three months ended For the six months ended
2020 2019 2020 2019
Revenues $ 10,140 $ 5,804 $ 16,907 $ 11,279
Gross Profit 8,087 2,650 11,889 5,208
Operating Income (Loss) 2,232 (4,872 ) (497 ) (13,944 )
Net Income (Loss) $ 1,670 $ (4,812 ) $ (1,067 ) $ (13,864 )
Weighted Average Common Stock Outstanding 154,760,070 138,812,988 148,994,865 138,812,988
Loss per Common Share – Basic and Diluted $ 0.01 $ (0.03 ) $ (0.01 ) $ (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NOTE 5 – INVENTORY Inventory, consisting of production material
consumables, hard goods, spare components and work in process, was approximately $6.5 million and $3.6 million at June 30, 2020
and December 31, 2019, respectively.
June 30, 2020 December 31, 2019
Raw Materials $ 48 $ 48
Finished Goods 5,637 2,969
Work in process 851 622
Total Inventory $ 6,536 $ 3,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Joint Ventures</t>
        </is>
      </c>
      <c r="B1" s="2" t="inlineStr">
        <is>
          <t>6 Months Ended</t>
        </is>
      </c>
    </row>
    <row r="2">
      <c r="B2" s="2" t="inlineStr">
        <is>
          <t>Jun. 30, 2020</t>
        </is>
      </c>
    </row>
    <row r="3">
      <c r="A3" s="3" t="inlineStr">
        <is>
          <t>Investments in and Advances to Affiliates [Abstract]</t>
        </is>
      </c>
    </row>
    <row r="4">
      <c r="A4" s="4" t="inlineStr">
        <is>
          <t>Investment in Joint Ventures</t>
        </is>
      </c>
      <c r="B4" s="4" t="inlineStr">
        <is>
          <t>NOTE 6 – INVESTMENT IN JOINT VENTURES As of June 30, 2020, the Company’s investments
in joint ventures consisted of the following:
December 31, 2019 $ 752
Advances -
June 30, 2020 $ 752 On March 19, 2019, the Company entered into
a Transfer and Assignment Agreement with Taronis Fuels Gas Technology Energy (the “Taronis Turkey Joint Venture” or
“TTJV”) whereby the Company agreed to transfer and assign that certain Gasifier Purchase Agreement (“GPA”)
entered into on July 17, 2019 with TA Group Media Industry Trade Joint Stock Company (“TA”), a third party, to TTJV.
The purpose of the GPA is to create and sell MagnaGas by selling to TA up to 30 300 KW gasification units at a purchase price
of $3,750,000 per unit. The venture will also earn an annual service fee for each unit sold, along with a royalty payment as specified
in the agreement. The business purpose of the venture is to operate Units and sell the gas produced for use in welding and metal
cutting for construction and manufacturing. The Company has a 49% equity ownership interest in TTJV and accounts for the interest
as an equity method investment. As the Company does not control TTJV and is not involved in the decision-making, the Company does
not consolidate TTJV under ASC 810 – Consolidation. The venture’s operations to date have consisted primarily of licensing
and permitting and have not been material. The venture’s assets approximate the advances as recorded on the consolidated
balance sheet on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 xml:space="preserve">NOTE 7 – INTANGIBLE ASSETS, NET The Company’s intangible assets consisted
of the following:
Estimated useful life Weighted average remaining life June 30, 2020 December 31, 2019
Non-compete agreements 5 years 4.92 years $ 4,196 -
Less: Accumulated amortization (84 ) -
Intangible assets, net $ 4,112 - The Company recorded amortization expense of
$0.084 million for the three and six months ended June 30, 2020. The following table outlines estimated future
annual amortization expense for the next five years and thereafter:
December 31,
2020 $ 420
2021 839
2023 839
2024 839
2025 839
Thereafter 336
Total $ 4,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NOTE 8 – GOODWILL Goodwill outstanding as of December 31, 2019
and June 30, 2020 is as follows:
Goodwill
December 31, 2019 $ 11,623
Acquisitions 7,441
Impairment -
June 30, 2020 $ 19,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9 – LEASES The Company leases facilities located in various
states in the United States for its office and operations under non-cancellable operating leases that expire at various times through
2029. The Company recorded right-of-use assets of approximately $8.5 million and lease liabilities of approximately $7.9 million
as of June 30, 2020. The total amount of rent expense under the leases is recognized as payments that are made over the term of
the leases. Supplemental lease expense (unaudited) related
to leases was as follows:
For the Three Months Ended June 30, 2020
For the Six Months Ended June 30, 2020
Operating lease expense $ 438 $ 830
Finance lease expense:
Amortization of right-of-use assets $ 34 $ 53
Interest on lease liabilities 8 13
Total finance lease expense $ 42 $ 66
Total lease expense $ 480 $ 896
For the Three June 30, 2019
For the Six Months Ended June 30, 2019
Operating lease expense $ 320 $ 474
Finance lease expense:
Amortization of right-of-use assets $ 19 $ 38
Interest on lease liabilities 3 6
Total finance lease expense $ 22 $ 44
Total lease expense $ 342 $ 518
For the Six For the Six
Cash paid for amounts included in the measurement of lease liabilities
Operating cash flows from operating leases $ (1,113 ) $ (510 )
Operating cash flows from financing leases $ (62 ) $ (45 ) Other information related to leases where the
Company is the lessee is as follows:
As of
Weighted average remaining lease term:
Operating leases 7.5 years
Finance leases 3.4 years
Weighted average discount rate:
Operating leases 8.0 %
Finance leases 3.9 % Maturities of lease liabilities were as follows:
Operating Finance
2020 $ 804 $ 134
2021 1,599 249
2022 1,523 210
2023 1,490 167
2024 1,451 49
Thereafter 4,679 -
Total lease payments 11,546 809
Less: Present value adjustment (3,589 ) (92 )
Total liability $ 7,957 717
Current portion $ 1,149 225
Long term portion 6,808 492
Total liability $ 7,957 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10 – NOTES PAYABLE The Company’s notes payable consisted of the following:
Balance as of June 30, 2020
Balance as of December 31, 2019
Trico Notes Payable Assumed $ 53 $ 78
Tech-Gas Acquisition Promissory Note 3,846 -
Tech-Gas Acquisition Non-Competition Note 4,196 -
PPP Promissory Note 1,993 -
SpyGlass Note Payable 520 520
PowerUp Lending Promissory Note 175 -
Total Notes Payable 10,783 598
Current portion 3,232 -
Long-term portion 7,551 598
Total Notes Payable $ 10,783 $ 598 Trico Notes Payable Assumed On April 3, 2018, in conjunction with the acquisition,
the Company assumed approximately $0.3 million in promissory notes payable by Trico Welding Supplies, Inc. (“Trico”),
when the Company completed the acquisition of Trico. Trico is obligated under seven promissory notes with interest rates ranging
between 4.75-6.75%. As of June 30, 2020, and December 31, 2019, the total principal balance payable by Trico was approximately
$0.1 million and $0.1 million, respectively. Tech-Gas Acquisition Promissory Note As discussed
in “Note 4 – Acquisitions,” the Company purchased all of the issued and outstanding membership interests in Tech-Gas
Solutions, LLC for the Purchase Price. At closing, the Company paid the Sellers $4 million in cash, with the remaining $4 million
Purchase Price balance to be paid pursuant to a multi-year Seller debt financing arrangement structured as a promissory note with
a principal amount of $4 million, a term of 24 months, an interest rate of 8% per annum, and secured by Membership Interest Pledge
Agreement pledging the membership interests purchased in the Acquisition as security for the repayment of the Promissory Note.
As of June 30, 2020, the total principal balance was approximately $3.9 million. Tech-Gas
Acquisition Non-Competition Note In conjunction with the Tech-Gas Acquisition,
the Company entered into a Membership Interest Purchase and Sale Agreement with the owners of Tech-Gas Solutions, LLC for the purchase
of all of the issued and outstanding membership interests owned by the Sellers in Tech-Gas Solutions, LLC. In addition to the acquisition,
confidentiality, non-solicitation and non-competition agreements were entered into between the Company and the Sellers of Tech-Gas
Solutions, LLC on May 26, 2020. Total consideration for the non-compete agreements was $4.2 million and will be paid over the contractual
term of the agreement, which is 5 years. Paycheck Protection Program Promissory
Note and Agreement On May 8, 2020, we entered into a Paycheck
Protection Program Promissory Note and Agreement with Wells Fargo Bank, N.A. in the principal amount of $2 million with a fixed
interest rate of 1.00% and a term of 2 years. The Loan was provided to the Company pursuant to the Coronavirus Aid, Relief and
Economic Security Act (“CARES Act”). The Loan is forgivable if the Company provides to the Lender, in Lender’s
sole discretion, sufficient documentation that (i) the Company used all of the Loan proceeds for the forgivable purposes set forth
in Paragraph 7 of the Loan and (ii) employee and compensation levels are maintained. The Loan contains such other terms as are
common in commercial promissory note and loan agreements. Power Up Lending Convertible Promissory
Note On June 4, 2020, the Company entered into a
Securities Purchase Agreement for the sale of a convertible promissory note in the aggregate principal amount of approximately
$0.2 million to Power Up Lending Group Ltd.. The Note has an interest rate of 8% per annum and a term of 12 months. The Lender
has the right to convert the Note into shares of the Company’s common stock beginning on the date that is 180 days from the
issuance date of the Note. The Note may be converted at a 25% discount to the average of the three lowest trading prices of the
Company’s common stock during the ten (10) trading day period immediately prior to the conversion date. The Company has the
right to prepay the Note at any time within the first 180 days from the issuance date of the Note. As of June 30, 2020, the total
principal balance remaining on the note is $0.2 million. At June 30, 2020, minimum future payments under
the notes payable are as follows:
For the year ended December 31, Amount
2020 $ 2,327
2021 7,033
2022 1,423
Total minimum future payments $ 10,783
Current portion $ 3,232
Long term portion 7,551
Total notes payable $ 10,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uture Revenue Payables</t>
        </is>
      </c>
      <c r="B1" s="2" t="inlineStr">
        <is>
          <t>6 Months Ended</t>
        </is>
      </c>
    </row>
    <row r="2">
      <c r="B2" s="2" t="inlineStr">
        <is>
          <t>Jun. 30, 2020</t>
        </is>
      </c>
    </row>
    <row r="3">
      <c r="A3" s="3" t="inlineStr">
        <is>
          <t>Future Revenue Payables</t>
        </is>
      </c>
    </row>
    <row r="4">
      <c r="A4" s="4" t="inlineStr">
        <is>
          <t>Future Revenue Payables</t>
        </is>
      </c>
      <c r="B4" s="4" t="inlineStr">
        <is>
          <t>NOTE 11 – FUTURE REVENUE PAYABLES
Face Value Repayments Loan Origination Fees Discounts Amortization of Disc Balance as of June 30, 2020
Apex Funding Source 745 (233 ) (110 ) (245 ) 111 268
BMF Capital 1,500 (470 ) (145 ) (499 ) 206 592
Reserve Funding Group, LLC 750 (197 ) (50 ) (249 ) 79 333
Velocity Capital 476 (135 ) (22 ) (151 ) 49 217
TGS AR 1,583 (25 ) - - - 1,558
Total Future Revenue Payables 5,054 (1,060 ) (327 ) (1,144 ) 445 $ 2,967 On May 22, 2020, the Company entered into a
non-recourse agreement for the purchase and sale of future receipts with Apex Funding Source. The Company received net cash proceeds
of $0.5 million for the future receipts of revenues in the amount of approximately $0.7. The Company recorded a liability of approximately
$0.7 million and a debt discount for approximately $0.4 million, which represents the original issue discount and the fees paid
in association with the financing. The debt discount will be amortized to interest expense over the life of the agreement. Under
the terms of the agreement the Company is required to make minimum weekly payments in the aggregate of approximately $0.05 million.
The Company made a total of five payments during the three months ended June 30, 2020 for approximately $0.2 million. As of June
30, 2020, the payable amount for this financing agreement was approximately $0.5 million ($0.3 million net of discount). On May 22, 2020, the Company entered into a
non-recourse agreement for the purchase and sale of future receipts with BMF Capital. The Company received net cash proceeds of
approximately $0.9 million for the future receipts of revenues in the amount of approximately $1.5 million. The Company recorded
a liability of approximately $1.5 million and a debt discount for approximately $0.6 million, which represents the original issue
discount and the fees paid in association with the financing. Under the terms of the agreement the Company is required to make
minimum weekly payments in the aggregate of approximately $0.1 million. The Company made a total of five payments during the three
months ended June 30, 2020 for approximately $0.5 million. As of June 30, 2020, the payable amount for this financing agreement
was approximately $1 million ($0.6 million net of discount). On May 27, 2020, the Company entered into a
non-recourse agreement for the purchase and sale of future receipts with Reserve Funding Group, LLC. The Company received net cash
proceeds of $0.5 million for the future receipts of revenues in the amount of approximately $0.7 million. The Company recorded
a liability of approximately $0.7 million and a debt discount for approximately $0.3 million, which represents the original issue
discount and the fees paid in association with the financing. Under the terms of the agreement the Company is required to make
minimum weekly payments in the aggregate of approximately $0.05 million. The Company made a total of five payments during the three
months ended June 30, 2020 for approximately $0.2 million. As of June 30, 2020, the payable amount for this financing agreement
was approximately $0.6 million ($0.3 million net of discount). On May 28, 2020, the Company entered into a
non-recourse agreement for the purchase and sale of future receipts with Velocity Capital Group. The Company received net cash
proceeds of approximately $0.1 million for the future receipts of revenues in the amount of approximately $0.2 million. The Company
recorded a liability of approximately $0.3 million and a debt discount for approximately $0.1 million, which represents the original
issue discount and the fees paid in association with the financing. Under the terms of the agreement the Company is required to
make daily payments in the aggregate of approximately $0.003 million. The Company made a total of eighteen payments during the
three months ended June 30, 2020 for approximately $0.1 million. As of June 30, 2020, the payable amount for this financing agreement
was approximately $0.2 million ($0.2 million net of discount). On June 2, 2020, the Company, through its wholly
owned subsidiary Tech-Gas Solutions, LLC, entered into a non-recourse agreement for the purchase and sale of future receipts with
Velocity Capital Group. The Company received net cash proceeds of approximately $0.2 million for the future receipts of revenues
in the amount of approximately $0.3 million. The Company recorded a liability of approximately $0.3 million and a debt discount
for approximately $0.1 million, which represents the original issue discount and the fees paid in association with the financing.
Under the terms of the agreement the Company is required to make daily payments in the aggregate of approximately $0.003 million.
The Company made a total of eighteen payments during the three months ended June 30, 2020 for approximately $0.1 million. As of
June 30, 2020, the payable amount for this financing agreement was approximately $0.2 million ($0.1 million net of discount). In conjunction with the Tech-Gas Acquisition
as described in Note 4 - Acquisitions, the Company entered into an Accounts Receivable Letter Agreement with the owners of Tech-Gas
Solutions, LLC for the payment of accounts receivable owed to the Sellers in the amount of approximately $1.6 million. As such,
the obligation outstanding is to the Company’s wholly owned subsidiary, Tech-Gas Solutions, LLC. The Company will pay to
the Sellers a total of $0.03 million per week until the accounts receivables balance outstanding on May 26, 2020 is paid in full.
As of June 30, 2020, the Company had made one payment of $0.03 million. As of June 30, 2020, the amount remaining was approximately
$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2 - STOCKHOLDERS’ EQUITY Common Shares Issued for Cash On March 30, 2020, the Company received total
proceeds of approximately $0.1 million and an assignment of shares from a private placement of restricted common stock offered
to the Company’s officers and directors. In connection with the offering, the directors purchased an aggregate of 1,358,697
shares of restricted common stock at a total fair value of approximately $0.1 million. Common Shares Issued for Marketable Securities On March 30, 2020, the Company received 7,000,000
shares of common stock valued at approximately $0.3 million from a publicly traded company for a private placement of restricted
common stock offered to the Company’s officers and directors. In connection with the offering, the CEO purchased an aggregate
of 3,043,479 shares of restricted common stock at a total fair value of approximately $0.3 million. As of June 30, 2020, the marketable
securities had declined in value. As a result, an additional $0.07 million loss was recorded in the current quarter. The cumulative
year-to-date unrealized loss is $0.14 million. Common Shares Issued for Services On January 1, 2020, the Company issued a member
of our Board of Directors 1,472,535 shares of restricted common stock as board compensation. The total fair value of the shares
on the date of issuance was approximately $0.21 million. The shares were fully vested on the date of issuance and were charged
to the statement of operations for the three months ended March 31, 2020. On January 10, 2020, the Company issued an
aggregate of 200,000 shares of restricted common stock to three individuals. The total fair value of the shares on the date of
issuance was approximately $0.03 million. The shares were fully vested on the date of issuance and were charged to the statement
of operations for the three months ended March 31, 2020. On February 3, 2020, the Company issued an
aggregate of 445,000 shares of restricted common stock to nine employees for services rendered. The total fair value of the shares
on the date of issuance was approximately $0.06 million. The shares were fully vested on the date of issuance and were charged
to the statement of operations for the three months ended March 31, 2020. On March 24, 2020, the Company issued an aggregate
of 5,000,000 shares of restricted common stock to three consultants for services to be rendered pursuant to their consulting agreements.
The total fair value of the shares on the date of issuance was approximately $0.43 million. The shares were fully vested on the
date of issuance and were charged to the statement of operations for the three months ended March 31, 2020. On May 6, 2020, the Company issued 138,000
shares of restricted common stock as compensation for consulting services. The total fair value of the shares on the date of issuance
was approximately $0.02 million. The shares were fully vested on the date of issuance and were charged to the statement of operations
for the three months ended June 30, 2020. The shares were not issued from the Company’s equity compensation plan. Common Shares Issued for Settlement On January 15, 2020, the Company entered into
a Settlement Agreement with YA II PA, Ltd. and in connection with the settlement of litigation the Company issued YA II PN, Ltd.
a total of 2,375,000 shares of unrestricted stock, valued at a total fair value of approximately $0.3 million. The shares were
issued as a settlement for a previously accrued liability for the year ended December 31, 2019 Common Shares Issued as Partial Corporate
Lease Deposit On June 3, 2020, the Company issued 1,667,667
shares of restricted common stock to the landlord of its corporate headquarters in Peoria, Arizona in lieu of cash for partial
payment of the Company’s lease deposit. The Company issued shares with a fair value of approximately $0.3 million. The approved
book value of the shares was $0.2 million, which resulted in a loss upon issuance of the shares in the amount of $0.1 million and
was recorded as an operating expense. The shares were fully vested on the date of issuance and were charged to the statement of
operations for the three months ended June 30, 2020. The shares were not issued from the Company’s equity compensation plan. Common Shares Issued as a Private Offering On June 15, 2020, the Company closed a private
placement of restricted common stock offered to accredited investors. In connection with the private placement, the Company entered
into subscription agreements with seven accredited investors. Pursuant to the terms of the Subscription Agreement(s), the Company
sold, in the aggregate, 9,000,000 shares of restricted common stock. Total gross proceeds amounted to $0.9 million. Capital Contributions from Former Parent
On March 31, 2020, Taronis Fuels, Inc. and
BBHC, entered into a Memorandum of Understanding for the purpose of settling certain indemnity obligations of BBHC owed to the
Company per the Section 3.03 of the Master Distribution Agreement entered into by and between Taronis Fuels, Inc. and BBHC on
December 2, 2019. The capital contributions made by BBHC during the first and second quarters of fiscal year 2020 of approximately
$5 million and $0 million, respectively. The payments were meant to indemnify the Company for liabilities and other costs incurred
after the spin-of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152</v>
      </c>
      <c r="C3" s="6" t="n">
        <v>141</v>
      </c>
    </row>
    <row r="4">
      <c r="A4" s="4" t="inlineStr">
        <is>
          <t>Marketable securities</t>
        </is>
      </c>
      <c r="B4" s="5" t="n">
        <v>140</v>
      </c>
      <c r="C4" s="4" t="inlineStr">
        <is>
          <t xml:space="preserve"> </t>
        </is>
      </c>
    </row>
    <row r="5">
      <c r="A5" s="4" t="inlineStr">
        <is>
          <t>Accounts receivable, net of allowance for doubtful accounts of $539 and $832, respectively</t>
        </is>
      </c>
      <c r="B5" s="5" t="n">
        <v>4429</v>
      </c>
      <c r="C5" s="5" t="n">
        <v>2939</v>
      </c>
    </row>
    <row r="6">
      <c r="A6" s="4" t="inlineStr">
        <is>
          <t>Inventory</t>
        </is>
      </c>
      <c r="B6" s="5" t="n">
        <v>6536</v>
      </c>
      <c r="C6" s="5" t="n">
        <v>3639</v>
      </c>
    </row>
    <row r="7">
      <c r="A7" s="4" t="inlineStr">
        <is>
          <t>Prepaid commissions</t>
        </is>
      </c>
      <c r="B7" s="5" t="n">
        <v>1230</v>
      </c>
      <c r="C7" s="5" t="n">
        <v>1180</v>
      </c>
    </row>
    <row r="8">
      <c r="A8" s="4" t="inlineStr">
        <is>
          <t>Prepaid other</t>
        </is>
      </c>
      <c r="B8" s="5" t="n">
        <v>447</v>
      </c>
      <c r="C8" s="5" t="n">
        <v>75</v>
      </c>
    </row>
    <row r="9">
      <c r="A9" s="4" t="inlineStr">
        <is>
          <t>Total Current Assets</t>
        </is>
      </c>
      <c r="B9" s="5" t="n">
        <v>12934</v>
      </c>
      <c r="C9" s="5" t="n">
        <v>7974</v>
      </c>
    </row>
    <row r="10">
      <c r="A10" s="4" t="inlineStr">
        <is>
          <t>Property and equipment, net of accumulated depreciation of $4,323 and $3,636, respectively</t>
        </is>
      </c>
      <c r="B10" s="5" t="n">
        <v>18310</v>
      </c>
      <c r="C10" s="5" t="n">
        <v>16832</v>
      </c>
    </row>
    <row r="11">
      <c r="A11" s="4" t="inlineStr">
        <is>
          <t>Operating leases right-of-use assets, net of accumulated amortization of $1,232 and $660, respectively</t>
        </is>
      </c>
      <c r="B11" s="5" t="n">
        <v>8543</v>
      </c>
      <c r="C11" s="5" t="n">
        <v>3714</v>
      </c>
    </row>
    <row r="12">
      <c r="A12" s="4" t="inlineStr">
        <is>
          <t>Financing leases right-of-use assets, net of accumulated depreciation of $179 and $126, respectively</t>
        </is>
      </c>
      <c r="B12" s="5" t="n">
        <v>860</v>
      </c>
      <c r="C12" s="5" t="n">
        <v>226</v>
      </c>
    </row>
    <row r="13">
      <c r="A13" s="4" t="inlineStr">
        <is>
          <t>Investments in and advances to affiliates</t>
        </is>
      </c>
      <c r="B13" s="5" t="n">
        <v>752</v>
      </c>
      <c r="C13" s="5" t="n">
        <v>752</v>
      </c>
    </row>
    <row r="14">
      <c r="A14" s="4" t="inlineStr">
        <is>
          <t>Intangible assets, net of accumulated amortization of $84 and $0, respectively</t>
        </is>
      </c>
      <c r="B14" s="5" t="n">
        <v>4112</v>
      </c>
      <c r="C14" s="4" t="inlineStr">
        <is>
          <t xml:space="preserve"> </t>
        </is>
      </c>
    </row>
    <row r="15">
      <c r="A15" s="4" t="inlineStr">
        <is>
          <t>Restricted deposit</t>
        </is>
      </c>
      <c r="B15" s="5" t="n">
        <v>911</v>
      </c>
      <c r="C15" s="5" t="n">
        <v>868</v>
      </c>
    </row>
    <row r="16">
      <c r="A16" s="4" t="inlineStr">
        <is>
          <t>Security deposits</t>
        </is>
      </c>
      <c r="B16" s="5" t="n">
        <v>105</v>
      </c>
      <c r="C16" s="5" t="n">
        <v>35</v>
      </c>
    </row>
    <row r="17">
      <c r="A17" s="4" t="inlineStr">
        <is>
          <t>Goodwill</t>
        </is>
      </c>
      <c r="B17" s="5" t="n">
        <v>19064</v>
      </c>
      <c r="C17" s="5" t="n">
        <v>11623</v>
      </c>
    </row>
    <row r="18">
      <c r="A18" s="4" t="inlineStr">
        <is>
          <t>Total Assets</t>
        </is>
      </c>
      <c r="B18" s="5" t="n">
        <v>65591</v>
      </c>
      <c r="C18" s="5" t="n">
        <v>42024</v>
      </c>
    </row>
    <row r="19">
      <c r="A19" s="3" t="inlineStr">
        <is>
          <t>Current Liabilities</t>
        </is>
      </c>
    </row>
    <row r="20">
      <c r="A20" s="4" t="inlineStr">
        <is>
          <t>Accounts payable</t>
        </is>
      </c>
      <c r="B20" s="5" t="n">
        <v>2786</v>
      </c>
      <c r="C20" s="5" t="n">
        <v>2895</v>
      </c>
    </row>
    <row r="21">
      <c r="A21" s="4" t="inlineStr">
        <is>
          <t>Accrued expenses</t>
        </is>
      </c>
      <c r="B21" s="5" t="n">
        <v>1433</v>
      </c>
      <c r="C21" s="5" t="n">
        <v>978</v>
      </c>
    </row>
    <row r="22">
      <c r="A22" s="4" t="inlineStr">
        <is>
          <t>Deferred revenue</t>
        </is>
      </c>
      <c r="B22" s="5" t="n">
        <v>481</v>
      </c>
      <c r="C22" s="5" t="n">
        <v>647</v>
      </c>
    </row>
    <row r="23">
      <c r="A23" s="4" t="inlineStr">
        <is>
          <t>Operating leases liability, current</t>
        </is>
      </c>
      <c r="B23" s="5" t="n">
        <v>1149</v>
      </c>
      <c r="C23" s="5" t="n">
        <v>744</v>
      </c>
    </row>
    <row r="24">
      <c r="A24" s="4" t="inlineStr">
        <is>
          <t>Financing leases liability, current</t>
        </is>
      </c>
      <c r="B24" s="5" t="n">
        <v>225</v>
      </c>
      <c r="C24" s="5" t="n">
        <v>72</v>
      </c>
    </row>
    <row r="25">
      <c r="A25" s="4" t="inlineStr">
        <is>
          <t>Future revenue payables, net of discount of $1,026 and $0, respectively</t>
        </is>
      </c>
      <c r="B25" s="5" t="n">
        <v>2967</v>
      </c>
      <c r="C25" s="4" t="inlineStr">
        <is>
          <t xml:space="preserve"> </t>
        </is>
      </c>
    </row>
    <row r="26">
      <c r="A26" s="4" t="inlineStr">
        <is>
          <t>Notes payable, current</t>
        </is>
      </c>
      <c r="B26" s="5" t="n">
        <v>3232</v>
      </c>
      <c r="C26" s="4" t="inlineStr">
        <is>
          <t xml:space="preserve"> </t>
        </is>
      </c>
    </row>
    <row r="27">
      <c r="A27" s="4" t="inlineStr">
        <is>
          <t>Total Current Liabilities</t>
        </is>
      </c>
      <c r="B27" s="5" t="n">
        <v>12273</v>
      </c>
      <c r="C27" s="5" t="n">
        <v>5336</v>
      </c>
    </row>
    <row r="28">
      <c r="A28" s="3" t="inlineStr">
        <is>
          <t>Long Term Liabilities</t>
        </is>
      </c>
    </row>
    <row r="29">
      <c r="A29" s="4" t="inlineStr">
        <is>
          <t>Operating leases liability, net of current</t>
        </is>
      </c>
      <c r="B29" s="5" t="n">
        <v>6808</v>
      </c>
      <c r="C29" s="5" t="n">
        <v>2970</v>
      </c>
    </row>
    <row r="30">
      <c r="A30" s="4" t="inlineStr">
        <is>
          <t>Financing leases liability, net of current</t>
        </is>
      </c>
      <c r="B30" s="5" t="n">
        <v>492</v>
      </c>
      <c r="C30" s="5" t="n">
        <v>168</v>
      </c>
    </row>
    <row r="31">
      <c r="A31" s="4" t="inlineStr">
        <is>
          <t>Notes payable, net of current</t>
        </is>
      </c>
      <c r="B31" s="5" t="n">
        <v>7551</v>
      </c>
      <c r="C31" s="5" t="n">
        <v>598</v>
      </c>
    </row>
    <row r="32">
      <c r="A32" s="4" t="inlineStr">
        <is>
          <t>Total Liabilities</t>
        </is>
      </c>
      <c r="B32" s="5" t="n">
        <v>27124</v>
      </c>
      <c r="C32" s="5" t="n">
        <v>9072</v>
      </c>
    </row>
    <row r="33">
      <c r="A33" s="3" t="inlineStr">
        <is>
          <t>Stockholders' Equity</t>
        </is>
      </c>
    </row>
    <row r="34">
      <c r="A34" s="4" t="inlineStr">
        <is>
          <t>Common stock: $0.000001 par; 950,000,000 shares authorized; 163,436,404 shares issued and outstanding at June 30, 2020 and 138,737,026 shares issued and outstanding at December 31, 2019.</t>
        </is>
      </c>
      <c r="B34" s="5" t="n">
        <v>2</v>
      </c>
      <c r="C34" s="5" t="n">
        <v>1</v>
      </c>
    </row>
    <row r="35">
      <c r="A35" s="4" t="inlineStr">
        <is>
          <t>Additional paid-in-capital</t>
        </is>
      </c>
      <c r="B35" s="5" t="n">
        <v>47224</v>
      </c>
      <c r="C35" s="5" t="n">
        <v>38217</v>
      </c>
    </row>
    <row r="36">
      <c r="A36" s="4" t="inlineStr">
        <is>
          <t>Due from BBHC, Inc.</t>
        </is>
      </c>
      <c r="B36" s="5" t="n">
        <v>-1004</v>
      </c>
      <c r="C36" s="4" t="inlineStr">
        <is>
          <t xml:space="preserve"> </t>
        </is>
      </c>
    </row>
    <row r="37">
      <c r="A37" s="4" t="inlineStr">
        <is>
          <t>Accumulated other comprehensive loss</t>
        </is>
      </c>
      <c r="B37" s="5" t="n">
        <v>-140</v>
      </c>
      <c r="C37" s="4" t="inlineStr">
        <is>
          <t xml:space="preserve"> </t>
        </is>
      </c>
    </row>
    <row r="38">
      <c r="A38" s="4" t="inlineStr">
        <is>
          <t>Accumulated deficit</t>
        </is>
      </c>
      <c r="B38" s="5" t="n">
        <v>-7615</v>
      </c>
      <c r="C38" s="5" t="n">
        <v>-5266</v>
      </c>
    </row>
    <row r="39">
      <c r="A39" s="4" t="inlineStr">
        <is>
          <t>Total Stockholders' Equity</t>
        </is>
      </c>
      <c r="B39" s="5" t="n">
        <v>38467</v>
      </c>
      <c r="C39" s="5" t="n">
        <v>32952</v>
      </c>
    </row>
    <row r="40">
      <c r="A40" s="4" t="inlineStr">
        <is>
          <t>Total Liabilities and Stockholders' Equity</t>
        </is>
      </c>
      <c r="B40" s="6" t="n">
        <v>65591</v>
      </c>
      <c r="C40" s="6" t="n">
        <v>42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3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 Company is not involved in any other litigation
that could have a materially adverse effect on the financial condition or results of operations. There is no action, suit, proceeding,
inquiry or investigation before or by any court, public board, government agency, self-regulatory organization or body pending
or, to the knowledge of the Company’s executive officers or any of the subsidiaries, threatened against or affecting the
Company, our common stock, any of the subsidiaries or subsidiaries’ officers or directors in their capacities as such, in
which an adverse decision could have a material adverse effect. License Agreement On April 17, 2020,
we entered into an Amended and Restated License Agreement (“License Agreement”) with BBHC, the Company’s former
parent. The License Agreement amends and restates in its entirety, with retroactive effect, that certain Distribution and License
Agreement entered into with BBHC on July 16, 2019. The License Agreement expands BBHC’s intellectual property protections
throughout the world, including locations where the Company intends to operate, but for which BBHC may not have intellectual property
protection. The fundamental terms of the License Agreement remain and include: (a) the Company’s exclusive worldwide rights
to manufacture and distribute the proprietary metal cutting fuel MagneGas® as well as any other gases created using the equipment
and methods claimed by BBHC’s patents, (b) certain other rights related to the Company’s use of BBHC’s trademarks,
patents, software and other intellectual property and (c) the Company’s ability to commercially manufacture and sell the
Venturi® Flow Submerged Plasma Arc Gasification Units for the creation of gases. The Company will pay to BBHC, on a monthly
basis, a seven percent (7%) royalty on any net cash proceeds received by the Company in relation to the use of any intellectual
property comprising the Licensing Agreement. The License Agreement does not convey use of BBHC’s intellectual property portfolio
for any use related to water sterilization/decontamination technology applications. As of June 30, 2020, and 2019, the Company
did not incur a licens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Sale of Gasification Equipment to Former Parent</t>
        </is>
      </c>
      <c r="B1" s="2" t="inlineStr">
        <is>
          <t>6 Months Ended</t>
        </is>
      </c>
    </row>
    <row r="2">
      <c r="B2" s="2" t="inlineStr">
        <is>
          <t>Jun. 30, 2020</t>
        </is>
      </c>
    </row>
    <row r="3">
      <c r="A3" s="3" t="inlineStr">
        <is>
          <t>Notes to Financial Statements</t>
        </is>
      </c>
    </row>
    <row r="4">
      <c r="A4" s="4" t="inlineStr">
        <is>
          <t>Nature of Sale of Gasification Equipment to Former Parent</t>
        </is>
      </c>
      <c r="B4" s="4" t="inlineStr">
        <is>
          <t>NOTE 14 - NATURE OF SALE OF GASIFICATION
EQUIPMENT TO FORMER PARENT During the second quarter of fiscal year 2020,
the Company sold a 300 KW gasification unit to its former parent, BBHC, Inc. for $3 million. The $3 million transaction price was
determined by using a pre-existing contract associated with the Taronis Turkey Joint Venture “TTJV” as a proxy for
fair market value for an arm’s length transaction. Refer to Note 6 – Investment in Joint Ventures In accordance with the Company’s revenue
recognition policy, all three performance obligations were satisfied (i.e. the unit was delivered and all services were provided)
during the second quarter. As such, all $3 million in revenue associated with the unit sale was recognized during the second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5 –
SUBSEQUENT EVENTS Acquisitions On August 3, 2020, the Company and its wholly
owned subsidiary, Taronis-TAS, LLC, entered into an Asset Purchase Agreement with Tech Air of South Florida, Inc., a Florida corporation,
for the purchase of substantially all of the Seller’s tangible and intangible business assets. The total purchase price for
the assets was $2 million. At closing, the Company paid total cash consideration of $1.5 million and executed a secured promissory
note for the benefit of the Seller in the amount of $0.5 million. The promissory note has a term of 12 months and an interest rate
of 5% per annum and is secured by a pledge of all of the membership interests of Taronis-TAS, LLC. Future Revenues Payables On July 2, 2020, the Company, through its wholly
owned subsidiary, entered into a non-recourse agreement for the purchase and sale of future receipts with Reserve Funding Group,
LLC. The Company received net cash proceeds of $0.9 million for the future receipts of revenues in the amount of approximately
$1.3 million. Under the terms of the agreement the Company is required to make minimum weekly payments in the aggregate of approximately
$0.09 million. On August 3, 2020, the Company entered into
a second non-recourse agreement for the purchase and sale of future receipts with Reserve Funding Group, LLC. The Company received
net cash proceeds of $1.3 million for the future receipts of revenues in the amount of approximately $1.95 million. Under the terms
of the agreement the Company is required to make minimum weekly payments in the aggregate of approximately $0.06 million. Recent Sales of Unregistered Securities As previously reported,
on June 15, 2020, the Company closed a private placement of restricted common stock offered to certain accredited investors. On
July 6, 2020, the Company reopened, on a limited basis, the private placement and entered into a subscription agreement with one
additional accredited investor (“Subscription Agreement”). Pursuant to the terms of the Subscription Agreement, the
Company sold 1,000,000 shares of restricted common stock at a price of $0.10 per share for gross proceeds of $0.1 million. On August 7, 2020, the Company closed a private
placement of Debentures and Warrants (defined below) (the “Offering”). In connection with the Offering the Company
entered into a securities purchase agreement (the “Purchase Agreement”) with several accredited investors (each a “Purchaser”,
and collectively the “Purchasers”). Pursuant to the Purchase Agreement, the Company agreed to sell to the Purchasers
(i) 12.5% original issue discount senior subordinated secured convertible debentures in the aggregate principal amount of $6,665,625
(the “Debentures”), and (ii) common stock purchase warrants for the purchase of 74,062,500 shares of the Company’s
common stock (the “Warrants”) (collectively, the “Transaction”). The Company received a total of $5,925,000
in gross proceeds from the Offering, taking into account the 12.5% original issue discount, before deducting offering expenses
and commissions, including the placement agent’s commission of $605,376, reimbursement of the placement agent’s and
lead investor’s legal fees in the aggregate amount of $38,325 and escrow agent fees of $4,000. The Company also agreed to
issue to the placement agent, as additional compensation, a common stock purchase warrant for the purchase of 7,406,250 shares
of the Company’s common stock, in the same form as the Warrants. The Company has the discretion to re-open the Offering on
a limited basis until September 15, 2020 to maximize the gross proceeds of $6,500,000 authorized under the Offering, which if maximized,
would increase the total face amount of Debentures sold to $7,312,500 with corresponding increases in the number of Warrants granted
and fees incurred, all in accordance with the Transaction documents. On August 13, 2020, the Company issued 200,000
shares of common stock to the previous owners of Tech-Gas Solutions, LLC as acquisition compensation. On the date of issuance,
each share had a fair value of $0.12. New Subsidiary Formation On July 28, 2020, the Company formed a new
wholly owned subsidiary named Taronis-TAH, LLC. The new subsidiary was formed under the laws of the State of Florida. On July 31, 2020, the Company formed a new
wholly owns subsidiary named Taronis-TAS, LLC. The new subsidiary was formed under the laws of the State of Flori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vised Financial Statements</t>
        </is>
      </c>
      <c r="B4" s="4" t="inlineStr">
        <is>
          <t>Revised Financial Statements During the preparation of the first quarter
ended March 31, 2020 Form 10-Q, the Company determined that it unintentionally attributed and recorded in its annual report on
Form 10-K land and building fixed assets, a promissory note and two future revenue payable agreements that were assets and obligations
of the Company’s former Parent, BBHC. The effect of this error resulted in an overstatement of property and equipment, notes
payable, and depreciation and interest expense and an understatement of stockholders’ equity for the year ended December
31, 2019. The Company assessed the materiality of this misstatement in accordance with Staff Accounting Bulletin No. 108 –
“Quantifying Misstatements” and concluded this error was not qualitatively material as there was no material impact
on net loss, or any other balance sheet item and cash flows, among other considerations. As such, the correction of
the error was revised in the March 31, 2020 condensed consolidated balance sheet and condensed consolidated statements of operations. Disclosure
of the revised amounts will also be reflected in future filings containing the applicable periods. The effect of this revision on the line items
within the condensed consolidated balance sheet and condensed consolidated statements of operations for the year ended December
31, 2019 was as follows:
Year ended December 31, 2019
Previously Adjustments As revised
Property and equipment $ 383 $ (383 ) $ -
Total assets $ 383 $ (383 ) $ -
Notes payable, current $ 150 $ (150 ) $ -
Payable on the sale of future revenue, net $ 1,382 $ (1,382 ) $ -
Total liabilities $ 1,532 $ (1,532 ) $ -
Stockholders’ equity $ (1,149 ) $ 1,149 $ -
Depreciation expense $ 4 $ (4 ) $ -
Interest expense $ 477 $ (477 ) $ -
Net loss $ (481 ) $ 481 $ -
Net loss per share: Basic and diluted $ (0.04 ) $ - $ (0.04 ) The Company had determined that this error
is a material weakness in internal control over financial reporting. See Part I, Item 4 – “Controls and Procedures”
elsewhere in this Quarterly Report on Form 10-Q for further discussion.</t>
        </is>
      </c>
    </row>
    <row r="5">
      <c r="A5" s="4" t="inlineStr">
        <is>
          <t>Use of Estimates</t>
        </is>
      </c>
      <c r="B5" s="4" t="inlineStr">
        <is>
          <t>Use of Estimates The Company prepares its financial statements
in conformity with U.S. GAAP. These principles require management to make estimates and assumptions that affect the reported financial
statement balances and disclosures. Management believes the estimates to be reasonable; however, actual results could differ from
the stated estimates. The consolidated financial statements presented include estimates associated with intangible assets, goodwill,
the collection of receivables, and the useful lives of property, plant and equipment.</t>
        </is>
      </c>
    </row>
    <row r="6">
      <c r="A6" s="4" t="inlineStr">
        <is>
          <t>Cash and Restricted Cash</t>
        </is>
      </c>
      <c r="B6" s="4" t="inlineStr">
        <is>
          <t xml:space="preserve">Cash and Restricted Cash Cash consists of cash, checking accounts, money
market accounts and temporary investments with original maturities of three months or less when purchased. Restricted cash consists of cash deposited
with a foreign financial institution for approximately $0.9 million = as of June 30, 2020 and December 31, 2019, respectively. The following table provides a reconciliation
of cash and restricted cash reported in the consolidated balance sheets that sum to the total of the same amounts show in the statement
of cash flows. The restricted deposit was a deposit required for an international grant.
June 30, 2020 December 31, 2019
Cash $ 152 $ 141
Restricted deposits 911 868
Total cash and restricted cash in the balance sheet $ 1,063 $ 1,009 </t>
        </is>
      </c>
    </row>
    <row r="7">
      <c r="A7" s="4" t="inlineStr">
        <is>
          <t>Marketable Securities</t>
        </is>
      </c>
      <c r="B7" s="4" t="inlineStr">
        <is>
          <t>Marketable Securities ASC Topic 820, Fair Value Measurements and
Disclosures ASC 820 also establishes a fair value hierarchy
that prioritizes the inputs to valuation techniques used to measure fair value into three broad levels. The highest priority is
given to quoted prices in active markets for identical assets or liabilities (Level 1) and the lowest priority given to unobservable
inputs (Level 3). The three levels are described as: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Marketable securities recorded as of the quarter
ended June 30, 2020 consist solely of Level 1 investments. Fair market value of the marketable securities is determined using
a publicly quoted market price with any respective gains and losses being recorded within the Condensed Consolidated Statement
of Income. As of June 30, 2020, the Company does not hold any Level 2 or Level 3 investments.</t>
        </is>
      </c>
    </row>
    <row r="8">
      <c r="A8" s="4" t="inlineStr">
        <is>
          <t>Long-lived assets</t>
        </is>
      </c>
      <c r="B8" s="4" t="inlineStr">
        <is>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using the expected future cash flows discounted at a rate commensurate with the risk associated
with the recovery of the assets. The Company recorded intangible assets consisting
of non-compete agreements. Applicable long-lived assets are amortized or depreciated over the shorter of their estimated useful
lives, the estimated period the assets will generate revenue, or the statutory or contractual term. Non-compete agreements are
amortized using a straight-line method over the length of the applicable agreement. Estimates of useful lives and periods of expected
revenue generation are reviewed periodically for appropriateness and are based on management’s judgment.</t>
        </is>
      </c>
    </row>
    <row r="9">
      <c r="A9" s="4" t="inlineStr">
        <is>
          <t>Goodwill and Indefinite-lived Assets</t>
        </is>
      </c>
      <c r="B9" s="4" t="inlineStr">
        <is>
          <t>Goodwill and Indefinite-lived Assets We have recorded goodwill and other indefinite-lived
assets in connection with acquisitions.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potential for impairment is measured during
the fourth quarter of each fiscal year and when a triggering event occurs The impact of the novel coronavirus (“COVID-19”)
pandemic and its potential to be a triggering event was considered in the Company’s qualitative assessment. Currently, there
has not been a significant impact on the carrying value of the Company, but this factor will continue to be evaluated. The Company
notes there were no triggering events or impairment recognized for the three and six months ended June 30, 2020 or June 30, 2019.</t>
        </is>
      </c>
    </row>
    <row r="10">
      <c r="A10" s="4" t="inlineStr">
        <is>
          <t>Revenue Recognition</t>
        </is>
      </c>
      <c r="B10" s="4" t="inlineStr">
        <is>
          <t>Revenue Recognition The Company generates revenue through four
processes: (1) the sale of MagneGas fuel for metal cutting and through the sales of other industrial and specialty gases and related
products through our wholly owned subsidiaries, (2) through the sales of our Gasification Units, (3) through sales related to H.V.A.C
gas supply and (4) by providing consulting services. Our revenue recognition policy is as follows:
● Revenue for metal-working fuel, industrial gases, H.V.A.C gases, and welding supplies is recognized when performance obligations of the sale are satisfied. The majority of our terms of sale have a single performance obligation to transfer products. Accordingly, we recognize revenue when control has been transferred to the customer, generally at the time of shipment of products.
● Revenue generated from sales of each Gasification Unit is recognized over time based on three performance obligations: (1) delivery of units, (2) services and (3) support services. As to (1), revenue is recognized based on labor hours and/or costs incurred. As to (2) and (3), revenue is recognized as time lapses. Refer to Note 14 for additional discussion regarding the application of ASC 606 to the sale of the gasification unit.
● The Company applies the five-step process outlined in ASC 606 when recognizing revenue with regards to consulting services:
○ The Company enters into a written consulting agreement with a customer to provide professional services and has an enforceable right to payment for its performance completed to date
○ All of the promised services are identified to determine whether those services represent performance obligations
○ In considerations for the services to be rendered, the Company expects to receive incremental payments during the term of the agreement
○ Payments are estimated for each performance obligation and allocated in accordance with payment terms
○ Typically, consulting services contracts will follow a similar pattern of recognition as legacy GAAP. The nature of the consulting services is such that the customer will receive benefits of the Company’s performance only when the customer receives the professional services. Consequently, the entity recognizes revenue over time by measuring the progress toward complete satisfaction of the performance obligation. The following table represents sales revenue
disaggregated by product category for the six months ended June 30:
For the three months ended For the six months ended
2020 2019 2020 2019
Gas sold $ 2,964 $ 3,438 $ 5,342 $ 6,351
Gasification equipment 3,000 - 3,000 -
Equipment sales 1,196 1,417 2,849 2,371
Cylinder sales 809 - 809 -
Equipment rentals 579 819 1,379 1,687
Other 350 186 423 364
Total Revenues from Customers $ 8,898 $ 5,860 $ 13,802 $ 10,773 Other revenue consists of equipment repairs,
hazmat services, freight &amp; shipping, and consulting income.</t>
        </is>
      </c>
    </row>
    <row r="11">
      <c r="A11" s="4" t="inlineStr">
        <is>
          <t>Stock-Based Compensation</t>
        </is>
      </c>
      <c r="B11" s="4" t="inlineStr">
        <is>
          <t>Stock-Based Compensation The Company accounts for stock-based compensation
costs under the provisions of Accounting Standards Codification (“ASC”)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The Company recorded total stock-based compensation
to employees, officers, directors and in exchange for other services of $0.02 and $0.7 million for the three and six months ended
June 30, 2020, respectively. No stock-based compensation was recorded during the six months ended June 30, 2019.</t>
        </is>
      </c>
    </row>
    <row r="12">
      <c r="A12" s="4" t="inlineStr">
        <is>
          <t>Accounting Standards Not Yet Adopted</t>
        </is>
      </c>
      <c r="B12" s="4" t="inlineStr">
        <is>
          <t>Accounting Standards Not Yet Adopted In December 2019, the FASB issued Accounting
Standards Update (“ASU) No. 2019-12, Income Taxes (Topic 740): Simplifying the Accounting for Income Taxes In January 2020, the FASB issued ASU 2020-01
– Investments – Equity Securities (Topic 321), Investments – Equity Method and Joint Ventures (Topic 323),
and Derivatives and Hedging (Topic 815) – Clarifying the Interactions between Topic 321, Topic 323, and Topic 815. The Company reviewed all other recently issued,
but not yet effective, accounting pronouncements and do not expect the future adoption of any such pronouncements will have a
material impact on our interim consolidated financial statements.</t>
        </is>
      </c>
    </row>
    <row r="13">
      <c r="A13" s="4" t="inlineStr">
        <is>
          <t>Recent Accounting Standards</t>
        </is>
      </c>
      <c r="B13" s="4" t="inlineStr">
        <is>
          <t>Recent Accounting Standards In August 2018, the FASB issued Accounting
Standards Update (“ASU”) No. 2018-13, Disclosure Framework – Changes to the Disclosure Requirements for Fair
Value Measurement In August 2018, the FASB issued ASU 2017-04,
Intangibles – Goodwill and Other (Topic 350) Simplifying the Test for Goodwill Impairment. In May 2019, the FASB issued ASU No. 2019-05,
Financial Instruments – Credit Losses (Topic 326): Targeted Transition Relief In November 2019, the FASB issued ASU 2019-08,
Compensation – Stock Compensation (Topic 718) and Revenue from Contracts with Customers (Topic 606): Codification Improvements
– Share-Based Consideration Payable to a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Financial Statements</t>
        </is>
      </c>
      <c r="B4" s="4" t="inlineStr">
        <is>
          <t>The effect of this revision on the line items
within the condensed consolidated balance sheet and condensed consolidated statements of operations for the year ended December
31, 2019 was as follows:
Year ended December 31, 2019
Previously Adjustments As revised
Property and equipment $ 383 $ (383 ) $ -
Total assets $ 383 $ (383 ) $ -
Notes payable, current $ 150 $ (150 ) $ -
Payable on the sale of future revenue, net $ 1,382 $ (1,382 ) $ -
Total liabilities $ 1,532 $ (1,532 ) $ -
Stockholders’ equity $ (1,149 ) $ 1,149 $ -
Depreciation expense $ 4 $ (4 ) $ -
Interest expense $ 477 $ (477 ) $ -
Net loss $ (481 ) $ 481 $ -
Net loss per share: Basic and diluted $ (0.04 ) $ - $ (0.04 )</t>
        </is>
      </c>
    </row>
    <row r="5">
      <c r="A5" s="4" t="inlineStr">
        <is>
          <t>Schedule of Reconciliation Statement of Cash Flows</t>
        </is>
      </c>
      <c r="B5" s="4" t="inlineStr">
        <is>
          <t xml:space="preserve">The restricted deposit was a deposit required
for an international grant.
June 30, 2020 December 31, 2019
Cash $ 152 $ 141
Restricted deposits 911 868
Total cash and restricted cash in the balance sheet $ 1,063 $ 1,009 </t>
        </is>
      </c>
    </row>
    <row r="6">
      <c r="A6" s="4" t="inlineStr">
        <is>
          <t>Schedule of Net Sales Disaggregation by Product Category</t>
        </is>
      </c>
      <c r="B6" s="4" t="inlineStr">
        <is>
          <t xml:space="preserve">The following table represents sales revenue
disaggregated by product category for the six months ended June 30:
For the three months ended For the six months ended
2020 2019 2020 2019
Gas sold $ 2,964 $ 3,438 $ 5,342 $ 6,351
Gasification equipment 3,000 - 3,000 -
Equipment sales 1,196 1,417 2,849 2,371
Cylinder sales 809 - 809 -
Equipment rentals 579 819 1,379 1,687
Other 350 186 423 364
Total Revenues from Customers $ 8,898 $ 5,860 $ 13,802 $ 10,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Allocation of Consideration Transferred</t>
        </is>
      </c>
      <c r="B4" s="4" t="inlineStr">
        <is>
          <t xml:space="preserve">The preliminary allocation of the consideration
transferred is as follows (dollar amounts in thousands):
Cash $ 4,000
Note payable 4,000
Non-compete note 4,196
Total purchase price $ 12,196
Cash $ 240
Inventory 626
Other current assets 5
Property, plant and equipment 415
Right of use assets - financing 311
Right of use assets - operating 38
Intangible asset – Non-compete agreements 4,196
Accounts payable (700 )
Accrued liabilities (32 )
Operating leases liability (38 )
Financing leases (311 )
Total purchase price allocation $ 4,750
Goodwill $ 7,446 </t>
        </is>
      </c>
    </row>
    <row r="5">
      <c r="A5" s="4" t="inlineStr">
        <is>
          <t>Schedule of Proforma Information of Operations</t>
        </is>
      </c>
      <c r="B5" s="4" t="inlineStr">
        <is>
          <t>The proforma information does not necessarily
reflect the results of operations that would have occurred had the entities been a single company during those periods (dollar
amounts in thousands).
For the three months ended For the six months ended
2020 2019 2020 2019
Revenues $ 10,140 $ 5,804 $ 16,907 $ 11,279
Gross Profit 8,087 2,650 11,889 5,208
Operating Income (Loss) 2,232 (4,872 ) (497 ) (13,944 )
Net Income (Loss) $ 1,670 $ (4,812 ) $ (1,067 ) $ (13,864 )
Weighted Average Common Stock Outstanding 154,760,070 138,812,988 148,994,865 138,812,988
Loss per Common Share – Basic and Diluted $ 0.01 $ (0.03 ) $ (0.01 )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consisting of production material
consumables, hard goods, spare components and work in process, was approximately $6.5 million and $3.6 million at June 30, 2020
and December 31, 2019, respectively.
June 30, 2020 December 31, 2019
Raw Materials $ 48 $ 48
Finished Goods 5,637 2,969
Work in process 851 622
Total Inventory $ 6,536 $ 3,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Joint Ventures (Tables)</t>
        </is>
      </c>
      <c r="B1" s="2" t="inlineStr">
        <is>
          <t>6 Months Ended</t>
        </is>
      </c>
    </row>
    <row r="2">
      <c r="B2" s="2" t="inlineStr">
        <is>
          <t>Jun. 30, 2020</t>
        </is>
      </c>
    </row>
    <row r="3">
      <c r="A3" s="3" t="inlineStr">
        <is>
          <t>Investments in and Advances to Affiliates [Abstract]</t>
        </is>
      </c>
    </row>
    <row r="4">
      <c r="A4" s="4" t="inlineStr">
        <is>
          <t>Schedule of Investments in Joint Ventures</t>
        </is>
      </c>
      <c r="B4" s="4" t="inlineStr">
        <is>
          <t xml:space="preserve">As of June 30, 2020, the Company’s investments
in joint ventures consisted of the following:
December 31, 2019 $ 752
Advances -
June 30, 2020 $ 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Company’s intangible assets consisted
of the following:
Estimated useful life Weighted average remaining life June 30, 2020 December 31, 2019
Non-compete agreements 5 years 4.92 years $ 4,196 -
Less: Accumulated amortization (84 ) -
Intangible assets, net $ 4,112 - </t>
        </is>
      </c>
    </row>
    <row r="5">
      <c r="A5" s="4" t="inlineStr">
        <is>
          <t>Schedule of Future Annual Amortization Expense</t>
        </is>
      </c>
      <c r="B5" s="4" t="inlineStr">
        <is>
          <t xml:space="preserve">The following table outlines estimated future
annual amortization expense for the next five years and thereafter:
December 31,
2020 $ 420
2021 839
2023 839
2024 839
2025 839
Thereafter 336
Total $ 4,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 Outstanding</t>
        </is>
      </c>
      <c r="B4" s="4" t="inlineStr">
        <is>
          <t xml:space="preserve">Goodwill outstanding as of December 31, 2019
and June 30, 2020 is as follows:
Goodwill
December 31, 2019 $ 11,623
Acquisitions 7,441
Impairment -
June 30, 2020 $ 19,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539</v>
      </c>
      <c r="C3" s="6" t="n">
        <v>832</v>
      </c>
    </row>
    <row r="4">
      <c r="A4" s="4" t="inlineStr">
        <is>
          <t>Accumulated depreciation</t>
        </is>
      </c>
      <c r="B4" s="5" t="n">
        <v>4323</v>
      </c>
      <c r="C4" s="5" t="n">
        <v>3636</v>
      </c>
    </row>
    <row r="5">
      <c r="A5" s="4" t="inlineStr">
        <is>
          <t>Right-of-use assets, net of accumulated amortization</t>
        </is>
      </c>
      <c r="B5" s="5" t="n">
        <v>1232</v>
      </c>
      <c r="C5" s="5" t="n">
        <v>660</v>
      </c>
    </row>
    <row r="6">
      <c r="A6" s="4" t="inlineStr">
        <is>
          <t>Finance lease right-of-use assets, accumulated depreciation</t>
        </is>
      </c>
      <c r="B6" s="5" t="n">
        <v>179</v>
      </c>
      <c r="C6" s="5" t="n">
        <v>126</v>
      </c>
    </row>
    <row r="7">
      <c r="A7" s="4" t="inlineStr">
        <is>
          <t>Accumulated amortization of intangible assets</t>
        </is>
      </c>
      <c r="B7" s="5" t="n">
        <v>84</v>
      </c>
      <c r="C7" s="5" t="n">
        <v>0</v>
      </c>
    </row>
    <row r="8">
      <c r="A8" s="4" t="inlineStr">
        <is>
          <t>Future revenue payables</t>
        </is>
      </c>
      <c r="B8" s="6" t="n">
        <v>1026</v>
      </c>
      <c r="C8" s="6" t="n">
        <v>0</v>
      </c>
    </row>
    <row r="9">
      <c r="A9" s="4" t="inlineStr">
        <is>
          <t>Common stock, par value</t>
        </is>
      </c>
      <c r="B9" s="7" t="n">
        <v>1e-06</v>
      </c>
      <c r="C9" s="7" t="n">
        <v>1e-06</v>
      </c>
    </row>
    <row r="10">
      <c r="A10" s="4" t="inlineStr">
        <is>
          <t>Common stock, shares authorized</t>
        </is>
      </c>
      <c r="B10" s="5" t="n">
        <v>950000000</v>
      </c>
      <c r="C10" s="5" t="n">
        <v>950000000</v>
      </c>
    </row>
    <row r="11">
      <c r="A11" s="4" t="inlineStr">
        <is>
          <t>Common stock, shares issued</t>
        </is>
      </c>
      <c r="B11" s="5" t="n">
        <v>163436404</v>
      </c>
      <c r="C11" s="5" t="n">
        <v>138737026</v>
      </c>
    </row>
    <row r="12">
      <c r="A12" s="4" t="inlineStr">
        <is>
          <t>Common stock, shares outstanding</t>
        </is>
      </c>
      <c r="B12" s="5" t="n">
        <v>163436404</v>
      </c>
      <c r="C12" s="5" t="n">
        <v>138737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Lease Expense Related to Leases</t>
        </is>
      </c>
      <c r="B4" s="4" t="inlineStr">
        <is>
          <t>Supplemental lease expense (unaudited) related
to leases was as follows:
For the Three Months Ended June 30, 2020
For the Six Months Ended June 30, 2020
Operating lease expense $ 438 $ 830
Finance lease expense:
Amortization of right-of-use assets $ 34 $ 53
Interest on lease liabilities 8 13
Total finance lease expense $ 42 $ 66
Total lease expense $ 480 $ 896
For the Three June 30, 2019
For the Six Months Ended June 30, 2019
Operating lease expense $ 320 $ 474
Finance lease expense:
Amortization of right-of-use assets $ 19 $ 38
Interest on lease liabilities 3 6
Total finance lease expense $ 22 $ 44
Total lease expense $ 342 $ 518
For the Six For the Six
Cash paid for amounts included in the measurement of lease liabilities
Operating cash flows from operating leases $ (1,113 ) $ (510 )
Operating cash flows from financing leases $ (62 ) $ (45 )</t>
        </is>
      </c>
    </row>
    <row r="5">
      <c r="A5" s="4" t="inlineStr">
        <is>
          <t>Schedule of Other Information Related to Leases</t>
        </is>
      </c>
      <c r="B5" s="4" t="inlineStr">
        <is>
          <t>Other information related to leases where the
Company is the lessee is as follows:
As of
Weighted average remaining lease term:
Operating leases 7.5 years
Finance leases 3.4 years
Weighted average discount rate:
Operating leases 8.0 %
Finance leases 3.9 %</t>
        </is>
      </c>
    </row>
    <row r="6">
      <c r="A6" s="4" t="inlineStr">
        <is>
          <t>Schedule of Minimum Future Lease Payments</t>
        </is>
      </c>
      <c r="B6" s="4" t="inlineStr">
        <is>
          <t xml:space="preserve">Maturities of lease liabilities were as follows:
Operating Finance
2020 $ 804 $ 134
2021 1,599 249
2022 1,523 210
2023 1,490 167
2024 1,451 49
Thereafter 4,679 -
Total lease payments 11,546 809
Less: Present value adjustment (3,589 ) (92 )
Total liability $ 7,957 717
Current portion $ 1,149 225
Long term portion 6,808 492
Total liability $ 7,957 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The Company’s notes payable consisted of the following:
Balance as of June 30, 2020
Balance as of December 31, 2019
Trico Notes Payable Assumed $ 53 $ 78
Tech-Gas Acquisition Promissory Note 3,846 -
Tech-Gas Acquisition Non-Competition Note 4,196 -
PPP Promissory Note 1,993 -
SpyGlass Note Payable 520 520
PowerUp Lending Promissory Note 175 -
Total Notes Payable 10,783 598
Current portion 3,232 -
Long-term portion 7,551 598
Total Notes Payable $ 10,783 $ 598 </t>
        </is>
      </c>
    </row>
    <row r="5">
      <c r="A5" s="4" t="inlineStr">
        <is>
          <t>Schedule of Annual Minimum Future Payments Under Notes Payable</t>
        </is>
      </c>
      <c r="B5" s="4" t="inlineStr">
        <is>
          <t xml:space="preserve">At June 30, 2020, minimum future payments under
the notes payable are as follows:
For the year ended December 31, Amount
2020 $ 2,327
2021 7,033
2022 1,423
Total minimum future payments $ 10,783
Current portion $ 3,232
Long term portion 7,551
Total notes payable $ 10,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ture Revenue Payables (Tables)</t>
        </is>
      </c>
      <c r="B1" s="2" t="inlineStr">
        <is>
          <t>6 Months Ended</t>
        </is>
      </c>
    </row>
    <row r="2">
      <c r="B2" s="2" t="inlineStr">
        <is>
          <t>Jun. 30, 2020</t>
        </is>
      </c>
    </row>
    <row r="3">
      <c r="A3" s="3" t="inlineStr">
        <is>
          <t>Future Revenue Payables</t>
        </is>
      </c>
    </row>
    <row r="4">
      <c r="A4" s="4" t="inlineStr">
        <is>
          <t>Schedule of Future Revenue Payables</t>
        </is>
      </c>
      <c r="B4" s="4" t="inlineStr">
        <is>
          <t xml:space="preserve">Face Value Repayments Loan Origination Fees Discounts Amortization of Disc Balance as of June 30, 2020
Apex Funding Source 745 (233 ) (110 ) (245 ) 111 268
BMF Capital 1,500 (470 ) (145 ) (499 ) 206 592
Reserve Funding Group, LLC 750 (197 ) (50 ) (249 ) 79 333
Velocity Capital 476 (135 ) (22 ) (151 ) 49 217
TGS AR 1,583 (25 ) - - - 1,558
Total Future Revenue Payables 5,054 (1,060 ) (327 ) (1,144 ) 445 $ 2,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oing Concern and Managements' Plan (Details Narrative)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row>
    <row r="3">
      <c r="A3" s="3" t="inlineStr">
        <is>
          <t>Organization, Consolidation and Presentation of Financial Statements [Abstract]</t>
        </is>
      </c>
    </row>
    <row r="4">
      <c r="A4" s="4" t="inlineStr">
        <is>
          <t>Cash</t>
        </is>
      </c>
      <c r="B4" s="6" t="n">
        <v>200</v>
      </c>
      <c r="F4" s="6" t="n">
        <v>200</v>
      </c>
      <c r="H4" s="6" t="n">
        <v>200</v>
      </c>
    </row>
    <row r="5">
      <c r="A5" s="4" t="inlineStr">
        <is>
          <t>Net Income (Loss)</t>
        </is>
      </c>
      <c r="B5" s="5" t="n">
        <v>1157</v>
      </c>
      <c r="C5" s="6" t="n">
        <v>-3506</v>
      </c>
      <c r="D5" s="6" t="n">
        <v>-1224</v>
      </c>
      <c r="E5" s="6" t="n">
        <v>-1322</v>
      </c>
      <c r="F5" s="5" t="n">
        <v>-2349</v>
      </c>
      <c r="G5" s="6" t="n">
        <v>-1322</v>
      </c>
    </row>
    <row r="6">
      <c r="A6" s="4" t="inlineStr">
        <is>
          <t>Net cash used in operating activities</t>
        </is>
      </c>
      <c r="B6" s="4" t="inlineStr">
        <is>
          <t xml:space="preserve"> </t>
        </is>
      </c>
      <c r="F6" s="5" t="n">
        <v>-4078</v>
      </c>
      <c r="G6" s="6" t="n">
        <v>-1643</v>
      </c>
      <c r="H6" s="4" t="inlineStr">
        <is>
          <t xml:space="preserve"> </t>
        </is>
      </c>
    </row>
    <row r="7">
      <c r="A7" s="4" t="inlineStr">
        <is>
          <t>Working capital</t>
        </is>
      </c>
      <c r="B7" s="5" t="n">
        <v>700</v>
      </c>
      <c r="F7" s="6" t="n">
        <v>700</v>
      </c>
      <c r="H7" s="6" t="n">
        <v>700</v>
      </c>
    </row>
    <row r="8">
      <c r="A8" s="4" t="inlineStr">
        <is>
          <t>Cash used in operation per month</t>
        </is>
      </c>
      <c r="B8" s="6" t="n">
        <v>7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Details Narrative)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Accounting Policies [Abstract]</t>
        </is>
      </c>
    </row>
    <row r="4">
      <c r="A4" s="4" t="inlineStr">
        <is>
          <t>Cash in foreign financial institution</t>
        </is>
      </c>
      <c r="B4" s="6" t="n">
        <v>900</v>
      </c>
      <c r="C4" s="6" t="n">
        <v>900</v>
      </c>
      <c r="E4" s="6" t="n">
        <v>900</v>
      </c>
    </row>
    <row r="5">
      <c r="A5" s="4" t="inlineStr">
        <is>
          <t>Stock-based compensation</t>
        </is>
      </c>
      <c r="B5" s="6" t="n">
        <v>200</v>
      </c>
      <c r="C5" s="6" t="n">
        <v>700</v>
      </c>
      <c r="D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Schedule of Financial Statements (Details) - USD ($) $ / shares in Unit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4" t="inlineStr">
        <is>
          <t>Property and equipment</t>
        </is>
      </c>
      <c r="B3" s="6" t="n">
        <v>18310</v>
      </c>
      <c r="F3" s="6" t="n">
        <v>18310</v>
      </c>
      <c r="H3" s="6" t="n">
        <v>16832</v>
      </c>
    </row>
    <row r="4">
      <c r="A4" s="4" t="inlineStr">
        <is>
          <t>Total assets</t>
        </is>
      </c>
      <c r="B4" s="5" t="n">
        <v>65591</v>
      </c>
      <c r="F4" s="5" t="n">
        <v>65591</v>
      </c>
      <c r="H4" s="5" t="n">
        <v>42024</v>
      </c>
    </row>
    <row r="5">
      <c r="A5" s="4" t="inlineStr">
        <is>
          <t>Notes payable, current</t>
        </is>
      </c>
      <c r="B5" s="5" t="n">
        <v>3232</v>
      </c>
      <c r="F5" s="5" t="n">
        <v>3232</v>
      </c>
      <c r="H5" s="4" t="inlineStr">
        <is>
          <t xml:space="preserve"> </t>
        </is>
      </c>
    </row>
    <row r="6">
      <c r="A6" s="4" t="inlineStr">
        <is>
          <t>Total liabilities</t>
        </is>
      </c>
      <c r="B6" s="5" t="n">
        <v>27124</v>
      </c>
      <c r="F6" s="5" t="n">
        <v>27124</v>
      </c>
      <c r="H6" s="5" t="n">
        <v>9072</v>
      </c>
    </row>
    <row r="7">
      <c r="A7" s="4" t="inlineStr">
        <is>
          <t>Stockholders' equity</t>
        </is>
      </c>
      <c r="B7" s="5" t="n">
        <v>38467</v>
      </c>
      <c r="C7" s="6" t="n">
        <v>35933</v>
      </c>
      <c r="D7" s="6" t="n">
        <v>28223</v>
      </c>
      <c r="E7" s="6" t="n">
        <v>27274</v>
      </c>
      <c r="F7" s="5" t="n">
        <v>38467</v>
      </c>
      <c r="G7" s="6" t="n">
        <v>28223</v>
      </c>
      <c r="H7" s="5" t="n">
        <v>32952</v>
      </c>
      <c r="I7" s="6" t="n">
        <v>20509</v>
      </c>
    </row>
    <row r="8">
      <c r="A8" s="4" t="inlineStr">
        <is>
          <t>Net loss</t>
        </is>
      </c>
      <c r="B8" s="6" t="n">
        <v>1157</v>
      </c>
      <c r="C8" s="6" t="n">
        <v>-3506</v>
      </c>
      <c r="D8" s="6" t="n">
        <v>-1224</v>
      </c>
      <c r="E8" s="6" t="n">
        <v>-1322</v>
      </c>
      <c r="F8" s="6" t="n">
        <v>-2349</v>
      </c>
      <c r="G8" s="6" t="n">
        <v>-1322</v>
      </c>
    </row>
    <row r="9">
      <c r="A9" s="4" t="inlineStr">
        <is>
          <t>Net loss per share: Basic and diluted</t>
        </is>
      </c>
      <c r="B9" s="8" t="n">
        <v>0.01</v>
      </c>
      <c r="D9" s="8" t="n">
        <v>-0.01</v>
      </c>
      <c r="F9" s="8" t="n">
        <v>-0.02</v>
      </c>
      <c r="G9" s="8" t="n">
        <v>-0.02</v>
      </c>
    </row>
    <row r="10">
      <c r="A10" s="4" t="inlineStr">
        <is>
          <t>Previously Reported [Member]</t>
        </is>
      </c>
    </row>
    <row r="11">
      <c r="A11" s="4" t="inlineStr">
        <is>
          <t>Property and equipment</t>
        </is>
      </c>
      <c r="H11" s="5" t="n">
        <v>383</v>
      </c>
    </row>
    <row r="12">
      <c r="A12" s="4" t="inlineStr">
        <is>
          <t>Total assets</t>
        </is>
      </c>
      <c r="H12" s="5" t="n">
        <v>383</v>
      </c>
    </row>
    <row r="13">
      <c r="A13" s="4" t="inlineStr">
        <is>
          <t>Notes payable, current</t>
        </is>
      </c>
      <c r="H13" s="5" t="n">
        <v>150</v>
      </c>
    </row>
    <row r="14">
      <c r="A14" s="4" t="inlineStr">
        <is>
          <t>Payable on the sale of future revenue, net</t>
        </is>
      </c>
      <c r="H14" s="5" t="n">
        <v>1382</v>
      </c>
    </row>
    <row r="15">
      <c r="A15" s="4" t="inlineStr">
        <is>
          <t>Total liabilities</t>
        </is>
      </c>
      <c r="H15" s="5" t="n">
        <v>1532</v>
      </c>
    </row>
    <row r="16">
      <c r="A16" s="4" t="inlineStr">
        <is>
          <t>Stockholders' equity</t>
        </is>
      </c>
      <c r="H16" s="5" t="n">
        <v>-1149</v>
      </c>
    </row>
    <row r="17">
      <c r="A17" s="4" t="inlineStr">
        <is>
          <t>Depreciation expense</t>
        </is>
      </c>
      <c r="H17" s="5" t="n">
        <v>4</v>
      </c>
    </row>
    <row r="18">
      <c r="A18" s="4" t="inlineStr">
        <is>
          <t>Interest expense</t>
        </is>
      </c>
      <c r="H18" s="5" t="n">
        <v>477</v>
      </c>
    </row>
    <row r="19">
      <c r="A19" s="4" t="inlineStr">
        <is>
          <t>Net loss</t>
        </is>
      </c>
      <c r="H19" s="6" t="n">
        <v>-481</v>
      </c>
    </row>
    <row r="20">
      <c r="A20" s="4" t="inlineStr">
        <is>
          <t>Net loss per share: Basic and diluted</t>
        </is>
      </c>
      <c r="H20" s="8" t="n">
        <v>-0.04</v>
      </c>
    </row>
    <row r="21">
      <c r="A21" s="4" t="inlineStr">
        <is>
          <t>Adjustments [Member]</t>
        </is>
      </c>
    </row>
    <row r="22">
      <c r="A22" s="4" t="inlineStr">
        <is>
          <t>Property and equipment</t>
        </is>
      </c>
      <c r="H22" s="6" t="n">
        <v>-383</v>
      </c>
    </row>
    <row r="23">
      <c r="A23" s="4" t="inlineStr">
        <is>
          <t>Total assets</t>
        </is>
      </c>
      <c r="H23" s="5" t="n">
        <v>-383</v>
      </c>
    </row>
    <row r="24">
      <c r="A24" s="4" t="inlineStr">
        <is>
          <t>Notes payable, current</t>
        </is>
      </c>
      <c r="H24" s="5" t="n">
        <v>-150</v>
      </c>
    </row>
    <row r="25">
      <c r="A25" s="4" t="inlineStr">
        <is>
          <t>Payable on the sale of future revenue, net</t>
        </is>
      </c>
      <c r="H25" s="5" t="n">
        <v>-1382</v>
      </c>
    </row>
    <row r="26">
      <c r="A26" s="4" t="inlineStr">
        <is>
          <t>Total liabilities</t>
        </is>
      </c>
      <c r="H26" s="5" t="n">
        <v>-1532</v>
      </c>
    </row>
    <row r="27">
      <c r="A27" s="4" t="inlineStr">
        <is>
          <t>Stockholders' equity</t>
        </is>
      </c>
      <c r="H27" s="5" t="n">
        <v>1149</v>
      </c>
    </row>
    <row r="28">
      <c r="A28" s="4" t="inlineStr">
        <is>
          <t>Depreciation expense</t>
        </is>
      </c>
      <c r="H28" s="5" t="n">
        <v>-4</v>
      </c>
    </row>
    <row r="29">
      <c r="A29" s="4" t="inlineStr">
        <is>
          <t>Interest expense</t>
        </is>
      </c>
      <c r="H29" s="5" t="n">
        <v>-477</v>
      </c>
    </row>
    <row r="30">
      <c r="A30" s="4" t="inlineStr">
        <is>
          <t>Net loss</t>
        </is>
      </c>
      <c r="H30" s="6" t="n">
        <v>481</v>
      </c>
    </row>
    <row r="31">
      <c r="A31" s="4" t="inlineStr">
        <is>
          <t>Net loss per share: Basic and diluted</t>
        </is>
      </c>
      <c r="H31" s="4" t="inlineStr">
        <is>
          <t xml:space="preserve"> </t>
        </is>
      </c>
    </row>
    <row r="32">
      <c r="A32" s="4" t="inlineStr">
        <is>
          <t>As Revised [Member]</t>
        </is>
      </c>
    </row>
    <row r="33">
      <c r="A33" s="4" t="inlineStr">
        <is>
          <t>Property and equipment</t>
        </is>
      </c>
      <c r="H33" s="4" t="inlineStr">
        <is>
          <t xml:space="preserve"> </t>
        </is>
      </c>
    </row>
    <row r="34">
      <c r="A34" s="4" t="inlineStr">
        <is>
          <t>Total assets</t>
        </is>
      </c>
      <c r="H34" s="4" t="inlineStr">
        <is>
          <t xml:space="preserve"> </t>
        </is>
      </c>
    </row>
    <row r="35">
      <c r="A35" s="4" t="inlineStr">
        <is>
          <t>Notes payable, current</t>
        </is>
      </c>
      <c r="H35" s="4" t="inlineStr">
        <is>
          <t xml:space="preserve"> </t>
        </is>
      </c>
    </row>
    <row r="36">
      <c r="A36" s="4" t="inlineStr">
        <is>
          <t>Payable on the sale of future revenue, net</t>
        </is>
      </c>
      <c r="H36" s="4" t="inlineStr">
        <is>
          <t xml:space="preserve"> </t>
        </is>
      </c>
    </row>
    <row r="37">
      <c r="A37" s="4" t="inlineStr">
        <is>
          <t>Total liabilities</t>
        </is>
      </c>
      <c r="H37" s="4" t="inlineStr">
        <is>
          <t xml:space="preserve"> </t>
        </is>
      </c>
    </row>
    <row r="38">
      <c r="A38" s="4" t="inlineStr">
        <is>
          <t>Stockholders' equity</t>
        </is>
      </c>
      <c r="H38" s="4" t="inlineStr">
        <is>
          <t xml:space="preserve"> </t>
        </is>
      </c>
    </row>
    <row r="39">
      <c r="A39" s="4" t="inlineStr">
        <is>
          <t>Depreciation expense</t>
        </is>
      </c>
      <c r="H39" s="4" t="inlineStr">
        <is>
          <t xml:space="preserve"> </t>
        </is>
      </c>
    </row>
    <row r="40">
      <c r="A40" s="4" t="inlineStr">
        <is>
          <t>Interest expense</t>
        </is>
      </c>
      <c r="H40" s="4" t="inlineStr">
        <is>
          <t xml:space="preserve"> </t>
        </is>
      </c>
    </row>
    <row r="41">
      <c r="A41" s="4" t="inlineStr">
        <is>
          <t>Net loss</t>
        </is>
      </c>
      <c r="H41" s="4" t="inlineStr">
        <is>
          <t xml:space="preserve"> </t>
        </is>
      </c>
    </row>
    <row r="42">
      <c r="A42" s="4" t="inlineStr">
        <is>
          <t>Net loss per share: Basic and diluted</t>
        </is>
      </c>
      <c r="H42" s="8" t="n">
        <v>-0.04</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Statement of Cash Flows (Details) - USD ($) $ in Thousands</t>
        </is>
      </c>
      <c r="B1" s="2" t="inlineStr">
        <is>
          <t>Jun. 30, 2020</t>
        </is>
      </c>
      <c r="C1" s="2" t="inlineStr">
        <is>
          <t>Dec. 31, 2019</t>
        </is>
      </c>
    </row>
    <row r="2">
      <c r="A2" s="3" t="inlineStr">
        <is>
          <t>Accounting Policies [Abstract]</t>
        </is>
      </c>
    </row>
    <row r="3">
      <c r="A3" s="4" t="inlineStr">
        <is>
          <t>Cash</t>
        </is>
      </c>
      <c r="B3" s="6" t="n">
        <v>152</v>
      </c>
      <c r="C3" s="6" t="n">
        <v>141</v>
      </c>
    </row>
    <row r="4">
      <c r="A4" s="4" t="inlineStr">
        <is>
          <t>Restricted deposits</t>
        </is>
      </c>
      <c r="B4" s="5" t="n">
        <v>911</v>
      </c>
      <c r="C4" s="5" t="n">
        <v>868</v>
      </c>
    </row>
    <row r="5">
      <c r="A5" s="4" t="inlineStr">
        <is>
          <t>Total cash and restricted cash in the balance sheet</t>
        </is>
      </c>
      <c r="B5" s="6" t="n">
        <v>1063</v>
      </c>
      <c r="C5" s="6" t="n">
        <v>1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Sales Disaggregation by Product Catego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 from Customers</t>
        </is>
      </c>
      <c r="B3" s="6" t="n">
        <v>8898</v>
      </c>
      <c r="C3" s="6" t="n">
        <v>5860</v>
      </c>
      <c r="D3" s="6" t="n">
        <v>13802</v>
      </c>
      <c r="E3" s="6" t="n">
        <v>10773</v>
      </c>
    </row>
    <row r="4">
      <c r="A4" s="4" t="inlineStr">
        <is>
          <t>Sales Revenue [Member]</t>
        </is>
      </c>
    </row>
    <row r="5">
      <c r="A5" s="4" t="inlineStr">
        <is>
          <t>Total Revenues from Customers</t>
        </is>
      </c>
      <c r="B5" s="5" t="n">
        <v>8898</v>
      </c>
      <c r="C5" s="5" t="n">
        <v>5860</v>
      </c>
      <c r="D5" s="5" t="n">
        <v>13802</v>
      </c>
      <c r="E5" s="5" t="n">
        <v>10773</v>
      </c>
    </row>
    <row r="6">
      <c r="A6" s="4" t="inlineStr">
        <is>
          <t>Sales Revenue [Member] | Gas Sold [Member]</t>
        </is>
      </c>
    </row>
    <row r="7">
      <c r="A7" s="4" t="inlineStr">
        <is>
          <t>Total Revenues from Customers</t>
        </is>
      </c>
      <c r="B7" s="5" t="n">
        <v>2964</v>
      </c>
      <c r="C7" s="5" t="n">
        <v>3438</v>
      </c>
      <c r="D7" s="5" t="n">
        <v>5342</v>
      </c>
      <c r="E7" s="5" t="n">
        <v>6351</v>
      </c>
    </row>
    <row r="8">
      <c r="A8" s="4" t="inlineStr">
        <is>
          <t>Sales Revenue [Member] | Gasification Equipment [Member]</t>
        </is>
      </c>
    </row>
    <row r="9">
      <c r="A9" s="4" t="inlineStr">
        <is>
          <t>Total Revenues from Customers</t>
        </is>
      </c>
      <c r="B9" s="5" t="n">
        <v>3000</v>
      </c>
      <c r="C9" s="4" t="inlineStr">
        <is>
          <t xml:space="preserve"> </t>
        </is>
      </c>
      <c r="D9" s="5" t="n">
        <v>3000</v>
      </c>
      <c r="E9" s="4" t="inlineStr">
        <is>
          <t xml:space="preserve"> </t>
        </is>
      </c>
    </row>
    <row r="10">
      <c r="A10" s="4" t="inlineStr">
        <is>
          <t>Sales Revenue [Member] | Equipment Sales [Member]</t>
        </is>
      </c>
    </row>
    <row r="11">
      <c r="A11" s="4" t="inlineStr">
        <is>
          <t>Total Revenues from Customers</t>
        </is>
      </c>
      <c r="B11" s="5" t="n">
        <v>1196</v>
      </c>
      <c r="C11" s="5" t="n">
        <v>1417</v>
      </c>
      <c r="D11" s="5" t="n">
        <v>2849</v>
      </c>
      <c r="E11" s="5" t="n">
        <v>2371</v>
      </c>
    </row>
    <row r="12">
      <c r="A12" s="4" t="inlineStr">
        <is>
          <t>Sales Revenue [Member] | Cylinder Sales [Member]</t>
        </is>
      </c>
    </row>
    <row r="13">
      <c r="A13" s="4" t="inlineStr">
        <is>
          <t>Total Revenues from Customers</t>
        </is>
      </c>
      <c r="B13" s="5" t="n">
        <v>809</v>
      </c>
      <c r="C13" s="4" t="inlineStr">
        <is>
          <t xml:space="preserve"> </t>
        </is>
      </c>
      <c r="D13" s="5" t="n">
        <v>809</v>
      </c>
      <c r="E13" s="4" t="inlineStr">
        <is>
          <t xml:space="preserve"> </t>
        </is>
      </c>
    </row>
    <row r="14">
      <c r="A14" s="4" t="inlineStr">
        <is>
          <t>Sales Revenue [Member] | Equipment Rentals [Member]</t>
        </is>
      </c>
    </row>
    <row r="15">
      <c r="A15" s="4" t="inlineStr">
        <is>
          <t>Total Revenues from Customers</t>
        </is>
      </c>
      <c r="B15" s="5" t="n">
        <v>579</v>
      </c>
      <c r="C15" s="5" t="n">
        <v>819</v>
      </c>
      <c r="D15" s="5" t="n">
        <v>1379</v>
      </c>
      <c r="E15" s="5" t="n">
        <v>1687</v>
      </c>
    </row>
    <row r="16">
      <c r="A16" s="4" t="inlineStr">
        <is>
          <t>Sales Revenue [Member] | Other [Member]</t>
        </is>
      </c>
    </row>
    <row r="17">
      <c r="A17" s="4" t="inlineStr">
        <is>
          <t>Total Revenues from Customers</t>
        </is>
      </c>
      <c r="B17" s="6" t="n">
        <v>350</v>
      </c>
      <c r="C17" s="6" t="n">
        <v>186</v>
      </c>
      <c r="D17" s="6" t="n">
        <v>423</v>
      </c>
      <c r="E17" s="6" t="n">
        <v>3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Acquisitions (Details Narrative) - USD ($) $ in Thousands</t>
        </is>
      </c>
      <c r="B1" s="2" t="inlineStr">
        <is>
          <t>May 26, 2020</t>
        </is>
      </c>
      <c r="C1" s="2" t="inlineStr">
        <is>
          <t>Jun. 30, 2020</t>
        </is>
      </c>
      <c r="D1" s="2" t="inlineStr">
        <is>
          <t>Jun. 30, 2019</t>
        </is>
      </c>
    </row>
    <row r="2">
      <c r="A2" s="4" t="inlineStr">
        <is>
          <t>Purchase price</t>
        </is>
      </c>
      <c r="B2" s="6" t="n">
        <v>12196</v>
      </c>
    </row>
    <row r="3">
      <c r="A3" s="4" t="inlineStr">
        <is>
          <t>Payments for acquisition</t>
        </is>
      </c>
      <c r="C3" s="6" t="n">
        <v>3760</v>
      </c>
      <c r="D3" s="6" t="n">
        <v>5931</v>
      </c>
    </row>
    <row r="4">
      <c r="A4" s="4" t="inlineStr">
        <is>
          <t>Purchase price balance as debt financing arrangement</t>
        </is>
      </c>
      <c r="B4" s="6" t="n">
        <v>4000</v>
      </c>
    </row>
    <row r="5">
      <c r="A5" s="4" t="inlineStr">
        <is>
          <t>Principal amount</t>
        </is>
      </c>
      <c r="C5" s="6" t="n">
        <v>5054</v>
      </c>
    </row>
    <row r="6">
      <c r="A6" s="4" t="inlineStr">
        <is>
          <t>Membership Interest Purchase and Sale Agreement [Member] | Sellers [Member]</t>
        </is>
      </c>
    </row>
    <row r="7">
      <c r="A7" s="4" t="inlineStr">
        <is>
          <t>Business acquisition percentage</t>
        </is>
      </c>
      <c r="B7" s="4" t="inlineStr">
        <is>
          <t>100.00%</t>
        </is>
      </c>
    </row>
    <row r="8">
      <c r="A8" s="4" t="inlineStr">
        <is>
          <t>Purchase price</t>
        </is>
      </c>
      <c r="B8" s="6" t="n">
        <v>8000</v>
      </c>
    </row>
    <row r="9">
      <c r="A9" s="4" t="inlineStr">
        <is>
          <t>Payments for acquisition</t>
        </is>
      </c>
      <c r="B9" s="5" t="n">
        <v>4000</v>
      </c>
    </row>
    <row r="10">
      <c r="A10" s="4" t="inlineStr">
        <is>
          <t>Purchase price balance as debt financing arrangement</t>
        </is>
      </c>
      <c r="B10" s="5" t="n">
        <v>4000</v>
      </c>
    </row>
    <row r="11">
      <c r="A11" s="4" t="inlineStr">
        <is>
          <t>Debt Financing Arrangement [Member] | Promissory Note [Member]</t>
        </is>
      </c>
    </row>
    <row r="12">
      <c r="A12" s="4" t="inlineStr">
        <is>
          <t>Principal amount</t>
        </is>
      </c>
      <c r="B12" s="6" t="n">
        <v>4000</v>
      </c>
    </row>
    <row r="13">
      <c r="A13" s="4" t="inlineStr">
        <is>
          <t>Interest rate</t>
        </is>
      </c>
      <c r="B13"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Allocation of Consideration Transferred (Details) - USD ($) $ in Thousands</t>
        </is>
      </c>
      <c r="B1" s="2" t="inlineStr">
        <is>
          <t>May 26, 2020</t>
        </is>
      </c>
      <c r="C1" s="2" t="inlineStr">
        <is>
          <t>Jun. 30, 2020</t>
        </is>
      </c>
      <c r="D1" s="2" t="inlineStr">
        <is>
          <t>Dec. 31, 2019</t>
        </is>
      </c>
    </row>
    <row r="2">
      <c r="A2" s="3" t="inlineStr">
        <is>
          <t>Business Combinations [Abstract]</t>
        </is>
      </c>
    </row>
    <row r="3">
      <c r="A3" s="4" t="inlineStr">
        <is>
          <t>Cash</t>
        </is>
      </c>
      <c r="B3" s="6" t="n">
        <v>4000</v>
      </c>
    </row>
    <row r="4">
      <c r="A4" s="4" t="inlineStr">
        <is>
          <t>Note payable</t>
        </is>
      </c>
      <c r="B4" s="5" t="n">
        <v>4000</v>
      </c>
    </row>
    <row r="5">
      <c r="A5" s="4" t="inlineStr">
        <is>
          <t>Non-compete agreements</t>
        </is>
      </c>
      <c r="B5" s="5" t="n">
        <v>4196</v>
      </c>
    </row>
    <row r="6">
      <c r="A6" s="4" t="inlineStr">
        <is>
          <t>Total purchase price</t>
        </is>
      </c>
      <c r="B6" s="5" t="n">
        <v>12196</v>
      </c>
    </row>
    <row r="7">
      <c r="A7" s="4" t="inlineStr">
        <is>
          <t>Cash</t>
        </is>
      </c>
      <c r="B7" s="5" t="n">
        <v>240</v>
      </c>
    </row>
    <row r="8">
      <c r="A8" s="4" t="inlineStr">
        <is>
          <t>Inventory</t>
        </is>
      </c>
      <c r="B8" s="5" t="n">
        <v>626</v>
      </c>
    </row>
    <row r="9">
      <c r="A9" s="4" t="inlineStr">
        <is>
          <t>Other current assets</t>
        </is>
      </c>
      <c r="B9" s="5" t="n">
        <v>5</v>
      </c>
    </row>
    <row r="10">
      <c r="A10" s="4" t="inlineStr">
        <is>
          <t>Property, plant and equipment</t>
        </is>
      </c>
      <c r="B10" s="5" t="n">
        <v>415</v>
      </c>
    </row>
    <row r="11">
      <c r="A11" s="4" t="inlineStr">
        <is>
          <t>Right of use assets - financing</t>
        </is>
      </c>
      <c r="B11" s="5" t="n">
        <v>311</v>
      </c>
    </row>
    <row r="12">
      <c r="A12" s="4" t="inlineStr">
        <is>
          <t>Right of use assets - operating</t>
        </is>
      </c>
      <c r="B12" s="5" t="n">
        <v>38</v>
      </c>
    </row>
    <row r="13">
      <c r="A13" s="4" t="inlineStr">
        <is>
          <t>Intangibles asset - Non-compete agreements</t>
        </is>
      </c>
      <c r="B13" s="5" t="n">
        <v>4196</v>
      </c>
    </row>
    <row r="14">
      <c r="A14" s="4" t="inlineStr">
        <is>
          <t>Accounts payable</t>
        </is>
      </c>
      <c r="B14" s="5" t="n">
        <v>-700</v>
      </c>
    </row>
    <row r="15">
      <c r="A15" s="4" t="inlineStr">
        <is>
          <t>Accrued liabilities</t>
        </is>
      </c>
      <c r="B15" s="5" t="n">
        <v>-32</v>
      </c>
    </row>
    <row r="16">
      <c r="A16" s="4" t="inlineStr">
        <is>
          <t>Operating leases liability</t>
        </is>
      </c>
      <c r="B16" s="5" t="n">
        <v>-38</v>
      </c>
    </row>
    <row r="17">
      <c r="A17" s="4" t="inlineStr">
        <is>
          <t>Financing leases</t>
        </is>
      </c>
      <c r="B17" s="5" t="n">
        <v>-311</v>
      </c>
    </row>
    <row r="18">
      <c r="A18" s="4" t="inlineStr">
        <is>
          <t>Total purchase price allocation</t>
        </is>
      </c>
      <c r="B18" s="5" t="n">
        <v>4750</v>
      </c>
    </row>
    <row r="19">
      <c r="A19" s="4" t="inlineStr">
        <is>
          <t>Goodwill</t>
        </is>
      </c>
      <c r="B19" s="6" t="n">
        <v>7446</v>
      </c>
      <c r="C19" s="6" t="n">
        <v>19064</v>
      </c>
      <c r="D19" s="6" t="n">
        <v>116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Sales revenue</t>
        </is>
      </c>
      <c r="B4" s="6" t="n">
        <v>8898</v>
      </c>
      <c r="C4" s="6" t="n">
        <v>5860</v>
      </c>
      <c r="D4" s="6" t="n">
        <v>13802</v>
      </c>
      <c r="E4" s="6" t="n">
        <v>10773</v>
      </c>
    </row>
    <row r="5">
      <c r="A5" s="4" t="inlineStr">
        <is>
          <t>Cost of revenues</t>
        </is>
      </c>
      <c r="B5" s="5" t="n">
        <v>1720</v>
      </c>
      <c r="C5" s="5" t="n">
        <v>3121</v>
      </c>
      <c r="D5" s="5" t="n">
        <v>4185</v>
      </c>
      <c r="E5" s="5" t="n">
        <v>5887</v>
      </c>
    </row>
    <row r="6">
      <c r="A6" s="4" t="inlineStr">
        <is>
          <t>Gross Profit</t>
        </is>
      </c>
      <c r="B6" s="5" t="n">
        <v>7178</v>
      </c>
      <c r="C6" s="5" t="n">
        <v>2739</v>
      </c>
      <c r="D6" s="5" t="n">
        <v>9617</v>
      </c>
      <c r="E6" s="5" t="n">
        <v>4886</v>
      </c>
    </row>
    <row r="7">
      <c r="A7" s="3" t="inlineStr">
        <is>
          <t>Operating Expenses:</t>
        </is>
      </c>
    </row>
    <row r="8">
      <c r="A8" s="4" t="inlineStr">
        <is>
          <t>Selling, general and administration</t>
        </is>
      </c>
      <c r="B8" s="5" t="n">
        <v>5543</v>
      </c>
      <c r="C8" s="5" t="n">
        <v>4040</v>
      </c>
      <c r="D8" s="5" t="n">
        <v>11479</v>
      </c>
      <c r="E8" s="5" t="n">
        <v>7511</v>
      </c>
    </row>
    <row r="9">
      <c r="A9" s="4" t="inlineStr">
        <is>
          <t>Total Operating Expenses</t>
        </is>
      </c>
      <c r="B9" s="5" t="n">
        <v>5543</v>
      </c>
      <c r="C9" s="5" t="n">
        <v>4040</v>
      </c>
      <c r="D9" s="5" t="n">
        <v>11479</v>
      </c>
      <c r="E9" s="5" t="n">
        <v>7511</v>
      </c>
    </row>
    <row r="10">
      <c r="A10" s="4" t="inlineStr">
        <is>
          <t>Operating Income (Loss)</t>
        </is>
      </c>
      <c r="B10" s="5" t="n">
        <v>1635</v>
      </c>
      <c r="C10" s="5" t="n">
        <v>-1301</v>
      </c>
      <c r="D10" s="5" t="n">
        <v>-1862</v>
      </c>
      <c r="E10" s="5" t="n">
        <v>-2625</v>
      </c>
    </row>
    <row r="11">
      <c r="A11" s="3" t="inlineStr">
        <is>
          <t>Other Income (Expenses):</t>
        </is>
      </c>
    </row>
    <row r="12">
      <c r="A12" s="4" t="inlineStr">
        <is>
          <t>Interest income (expense)</t>
        </is>
      </c>
      <c r="B12" s="5" t="n">
        <v>-478</v>
      </c>
      <c r="C12" s="5" t="n">
        <v>28</v>
      </c>
      <c r="D12" s="5" t="n">
        <v>-487</v>
      </c>
      <c r="E12" s="5" t="n">
        <v>38</v>
      </c>
    </row>
    <row r="13">
      <c r="A13" s="4" t="inlineStr">
        <is>
          <t>Other income</t>
        </is>
      </c>
      <c r="B13" s="4" t="inlineStr">
        <is>
          <t xml:space="preserve"> </t>
        </is>
      </c>
      <c r="C13" s="5" t="n">
        <v>49</v>
      </c>
      <c r="D13" s="4" t="inlineStr">
        <is>
          <t xml:space="preserve"> </t>
        </is>
      </c>
      <c r="E13" s="5" t="n">
        <v>41</v>
      </c>
    </row>
    <row r="14">
      <c r="A14" s="4" t="inlineStr">
        <is>
          <t>Total Other Income (Expense)</t>
        </is>
      </c>
      <c r="B14" s="5" t="n">
        <v>-478</v>
      </c>
      <c r="C14" s="5" t="n">
        <v>77</v>
      </c>
      <c r="D14" s="5" t="n">
        <v>-487</v>
      </c>
      <c r="E14" s="5" t="n">
        <v>79</v>
      </c>
    </row>
    <row r="15">
      <c r="A15" s="4" t="inlineStr">
        <is>
          <t>Net Income (Loss)</t>
        </is>
      </c>
      <c r="B15" s="6" t="n">
        <v>1157</v>
      </c>
      <c r="C15" s="6" t="n">
        <v>-1224</v>
      </c>
      <c r="D15" s="6" t="n">
        <v>-2349</v>
      </c>
      <c r="E15" s="6" t="n">
        <v>-1322</v>
      </c>
    </row>
    <row r="16">
      <c r="A16" s="4" t="inlineStr">
        <is>
          <t>Net Loss per share: Basic and Diluted</t>
        </is>
      </c>
      <c r="B16" s="8" t="n">
        <v>0.01</v>
      </c>
      <c r="C16" s="8" t="n">
        <v>-0.01</v>
      </c>
      <c r="D16" s="8" t="n">
        <v>-0.02</v>
      </c>
      <c r="E16" s="8" t="n">
        <v>-0.02</v>
      </c>
    </row>
    <row r="17">
      <c r="A17" s="4" t="inlineStr">
        <is>
          <t>Weighted average common shares: Basic and Diluted</t>
        </is>
      </c>
      <c r="B17" s="5" t="n">
        <v>154766070</v>
      </c>
      <c r="C17" s="5" t="n">
        <v>138737026</v>
      </c>
      <c r="D17" s="5" t="n">
        <v>148994865</v>
      </c>
      <c r="E17" s="5" t="n">
        <v>138737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forma Information of Operatio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Revenues</t>
        </is>
      </c>
      <c r="B4" s="6" t="n">
        <v>10140</v>
      </c>
      <c r="C4" s="6" t="n">
        <v>5804</v>
      </c>
      <c r="D4" s="6" t="n">
        <v>16907</v>
      </c>
      <c r="E4" s="6" t="n">
        <v>11279</v>
      </c>
    </row>
    <row r="5">
      <c r="A5" s="4" t="inlineStr">
        <is>
          <t>Gross Profit</t>
        </is>
      </c>
      <c r="B5" s="5" t="n">
        <v>8087</v>
      </c>
      <c r="C5" s="5" t="n">
        <v>2650</v>
      </c>
      <c r="D5" s="5" t="n">
        <v>11889</v>
      </c>
      <c r="E5" s="5" t="n">
        <v>5208</v>
      </c>
    </row>
    <row r="6">
      <c r="A6" s="4" t="inlineStr">
        <is>
          <t>Operating Income (Loss)</t>
        </is>
      </c>
      <c r="B6" s="5" t="n">
        <v>2232</v>
      </c>
      <c r="C6" s="5" t="n">
        <v>-4872</v>
      </c>
      <c r="D6" s="5" t="n">
        <v>-497</v>
      </c>
      <c r="E6" s="5" t="n">
        <v>-13944</v>
      </c>
    </row>
    <row r="7">
      <c r="A7" s="4" t="inlineStr">
        <is>
          <t>Net Income (Loss)</t>
        </is>
      </c>
      <c r="B7" s="6" t="n">
        <v>1670</v>
      </c>
      <c r="C7" s="6" t="n">
        <v>-4812</v>
      </c>
      <c r="D7" s="6" t="n">
        <v>-1067</v>
      </c>
      <c r="E7" s="6" t="n">
        <v>-13864</v>
      </c>
    </row>
    <row r="8">
      <c r="A8" s="4" t="inlineStr">
        <is>
          <t>Weighted Average Common Stock Outstanding</t>
        </is>
      </c>
      <c r="B8" s="5" t="n">
        <v>154760070</v>
      </c>
      <c r="C8" s="5" t="n">
        <v>138812988</v>
      </c>
      <c r="D8" s="5" t="n">
        <v>148994865</v>
      </c>
      <c r="E8" s="5" t="n">
        <v>138812988</v>
      </c>
    </row>
    <row r="9">
      <c r="A9" s="4" t="inlineStr">
        <is>
          <t>Loss per Common Share - Basic and Diluted</t>
        </is>
      </c>
      <c r="B9" s="8" t="n">
        <v>0.01</v>
      </c>
      <c r="C9" s="8" t="n">
        <v>-0.03</v>
      </c>
      <c r="D9" s="8" t="n">
        <v>-0.01</v>
      </c>
      <c r="E9" s="8"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Jun. 30, 2020</t>
        </is>
      </c>
      <c r="C1" s="2" t="inlineStr">
        <is>
          <t>Dec. 31, 2019</t>
        </is>
      </c>
    </row>
    <row r="2">
      <c r="A2" s="3" t="inlineStr">
        <is>
          <t>Inventory Disclosure [Abstract]</t>
        </is>
      </c>
    </row>
    <row r="3">
      <c r="A3" s="4" t="inlineStr">
        <is>
          <t>Inventory net</t>
        </is>
      </c>
      <c r="B3" s="6" t="n">
        <v>6536</v>
      </c>
      <c r="C3" s="6" t="n">
        <v>3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0</t>
        </is>
      </c>
      <c r="C1" s="2" t="inlineStr">
        <is>
          <t>Dec. 31, 2019</t>
        </is>
      </c>
    </row>
    <row r="2">
      <c r="A2" s="3" t="inlineStr">
        <is>
          <t>Inventory Disclosure [Abstract]</t>
        </is>
      </c>
    </row>
    <row r="3">
      <c r="A3" s="4" t="inlineStr">
        <is>
          <t>Raw Materials</t>
        </is>
      </c>
      <c r="B3" s="6" t="n">
        <v>48</v>
      </c>
      <c r="C3" s="6" t="n">
        <v>48</v>
      </c>
    </row>
    <row r="4">
      <c r="A4" s="4" t="inlineStr">
        <is>
          <t>Finished Goods</t>
        </is>
      </c>
      <c r="B4" s="5" t="n">
        <v>5637</v>
      </c>
      <c r="C4" s="5" t="n">
        <v>2969</v>
      </c>
    </row>
    <row r="5">
      <c r="A5" s="4" t="inlineStr">
        <is>
          <t>Work in process</t>
        </is>
      </c>
      <c r="B5" s="5" t="n">
        <v>851</v>
      </c>
      <c r="C5" s="5" t="n">
        <v>622</v>
      </c>
    </row>
    <row r="6">
      <c r="A6" s="4" t="inlineStr">
        <is>
          <t>Total Inventory</t>
        </is>
      </c>
      <c r="B6" s="6" t="n">
        <v>6536</v>
      </c>
      <c r="C6" s="6" t="n">
        <v>36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in Joint Ventures (Details Narrative) - USD ($) $ in Thousands</t>
        </is>
      </c>
      <c r="B1" s="2" t="inlineStr">
        <is>
          <t>Jul. 17, 2019</t>
        </is>
      </c>
      <c r="C1" s="2" t="inlineStr">
        <is>
          <t>Jun. 30, 2020</t>
        </is>
      </c>
    </row>
    <row r="2">
      <c r="A2" s="4" t="inlineStr">
        <is>
          <t>Gas Technology Energy [Member] | Gasifier Purchase Agreement [Member]</t>
        </is>
      </c>
    </row>
    <row r="3">
      <c r="A3" s="4" t="inlineStr">
        <is>
          <t>Purchase price</t>
        </is>
      </c>
      <c r="B3" s="6" t="n">
        <v>3750</v>
      </c>
    </row>
    <row r="4">
      <c r="A4" s="4" t="inlineStr">
        <is>
          <t>Taronis Turkey Joint Venture [Member]</t>
        </is>
      </c>
    </row>
    <row r="5">
      <c r="A5" s="4" t="inlineStr">
        <is>
          <t>Equity method investment, ownership percentage</t>
        </is>
      </c>
      <c r="C5" s="4" t="inlineStr">
        <is>
          <t>4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in Joint Ventures - Schedule of Investments in Joint Ventures (Details) $ in Thousands</t>
        </is>
      </c>
      <c r="B1" s="2" t="inlineStr">
        <is>
          <t>6 Months Ended</t>
        </is>
      </c>
    </row>
    <row r="2">
      <c r="B2" s="2" t="inlineStr">
        <is>
          <t>Jun. 30, 2020USD ($)</t>
        </is>
      </c>
    </row>
    <row r="3">
      <c r="A3" s="3" t="inlineStr">
        <is>
          <t>Investments in and Advances to Affiliates [Abstract]</t>
        </is>
      </c>
    </row>
    <row r="4">
      <c r="A4" s="4" t="inlineStr">
        <is>
          <t>December 31, 2019</t>
        </is>
      </c>
      <c r="B4" s="6" t="n">
        <v>752</v>
      </c>
    </row>
    <row r="5">
      <c r="A5" s="4" t="inlineStr">
        <is>
          <t>Advances</t>
        </is>
      </c>
      <c r="B5" s="4" t="inlineStr">
        <is>
          <t xml:space="preserve"> </t>
        </is>
      </c>
    </row>
    <row r="6">
      <c r="A6" s="4" t="inlineStr">
        <is>
          <t>March 31, 2020</t>
        </is>
      </c>
      <c r="B6" s="6" t="n">
        <v>7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Intangible Assets, Net (Details Narrative) $ in Thousands</t>
        </is>
      </c>
      <c r="B1" s="2" t="inlineStr">
        <is>
          <t>6 Months Ended</t>
        </is>
      </c>
    </row>
    <row r="2">
      <c r="B2" s="2" t="inlineStr">
        <is>
          <t>Jun. 30, 2020USD ($)</t>
        </is>
      </c>
    </row>
    <row r="3">
      <c r="A3" s="3" t="inlineStr">
        <is>
          <t>Goodwill and Intangible Assets Disclosure [Abstract]</t>
        </is>
      </c>
    </row>
    <row r="4">
      <c r="A4" s="4" t="inlineStr">
        <is>
          <t>Amortization expense</t>
        </is>
      </c>
      <c r="B4" s="6" t="n">
        <v>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Net - Schedule of Intangible Assets (Details) - USD ($) $ in Thousands</t>
        </is>
      </c>
      <c r="B1" s="2" t="inlineStr">
        <is>
          <t>6 Months Ended</t>
        </is>
      </c>
    </row>
    <row r="2">
      <c r="B2" s="2" t="inlineStr">
        <is>
          <t>Jun. 30, 2020</t>
        </is>
      </c>
      <c r="C2" s="2" t="inlineStr">
        <is>
          <t>Dec. 31, 2019</t>
        </is>
      </c>
    </row>
    <row r="3">
      <c r="A3" s="4" t="inlineStr">
        <is>
          <t>Less: Accumulated amortization</t>
        </is>
      </c>
      <c r="B3" s="6" t="n">
        <v>84</v>
      </c>
      <c r="C3" s="6" t="n">
        <v>0</v>
      </c>
    </row>
    <row r="4">
      <c r="A4" s="4" t="inlineStr">
        <is>
          <t>Intangible assets, net</t>
        </is>
      </c>
      <c r="B4" s="6" t="n">
        <v>4112</v>
      </c>
      <c r="C4" s="4" t="inlineStr">
        <is>
          <t xml:space="preserve"> </t>
        </is>
      </c>
    </row>
    <row r="5">
      <c r="A5" s="4" t="inlineStr">
        <is>
          <t>Non-Compete Agreements Gross [Member]</t>
        </is>
      </c>
    </row>
    <row r="6">
      <c r="A6" s="4" t="inlineStr">
        <is>
          <t>Estimated useful life</t>
        </is>
      </c>
      <c r="B6" s="4" t="inlineStr">
        <is>
          <t>5 years</t>
        </is>
      </c>
    </row>
    <row r="7">
      <c r="A7" s="4" t="inlineStr">
        <is>
          <t>Weighted average remaining life</t>
        </is>
      </c>
      <c r="B7" s="4" t="inlineStr">
        <is>
          <t>4 years 11 months 1 day</t>
        </is>
      </c>
    </row>
    <row r="8">
      <c r="A8" s="4" t="inlineStr">
        <is>
          <t>Non-Compete Agreements [Member]</t>
        </is>
      </c>
    </row>
    <row r="9">
      <c r="A9" s="4" t="inlineStr">
        <is>
          <t>Intangible assets gross</t>
        </is>
      </c>
      <c r="B9" s="6" t="n">
        <v>4196</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nnual Amortization Expense (Details) - USD ($) $ in Thousands</t>
        </is>
      </c>
      <c r="B1" s="2" t="inlineStr">
        <is>
          <t>Jun. 30, 2020</t>
        </is>
      </c>
      <c r="C1" s="2" t="inlineStr">
        <is>
          <t>Dec. 31, 2019</t>
        </is>
      </c>
    </row>
    <row r="2">
      <c r="A2" s="3" t="inlineStr">
        <is>
          <t>Goodwill and Intangible Assets Disclosure [Abstract]</t>
        </is>
      </c>
    </row>
    <row r="3">
      <c r="A3" s="4" t="inlineStr">
        <is>
          <t>December 31, 2020</t>
        </is>
      </c>
      <c r="B3" s="6" t="n">
        <v>420</v>
      </c>
    </row>
    <row r="4">
      <c r="A4" s="4" t="inlineStr">
        <is>
          <t>2021</t>
        </is>
      </c>
      <c r="B4" s="5" t="n">
        <v>839</v>
      </c>
    </row>
    <row r="5">
      <c r="A5" s="4" t="inlineStr">
        <is>
          <t>2023</t>
        </is>
      </c>
      <c r="B5" s="5" t="n">
        <v>839</v>
      </c>
    </row>
    <row r="6">
      <c r="A6" s="4" t="inlineStr">
        <is>
          <t>2024</t>
        </is>
      </c>
      <c r="B6" s="5" t="n">
        <v>839</v>
      </c>
    </row>
    <row r="7">
      <c r="A7" s="4" t="inlineStr">
        <is>
          <t>2025</t>
        </is>
      </c>
      <c r="B7" s="5" t="n">
        <v>839</v>
      </c>
    </row>
    <row r="8">
      <c r="A8" s="4" t="inlineStr">
        <is>
          <t>Thereafter</t>
        </is>
      </c>
      <c r="B8" s="5" t="n">
        <v>336</v>
      </c>
    </row>
    <row r="9">
      <c r="A9" s="4" t="inlineStr">
        <is>
          <t>Total</t>
        </is>
      </c>
      <c r="B9" s="6" t="n">
        <v>4112</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Goodwill - Schedule of Goodwill Outstanding (Details) $ in Thousands</t>
        </is>
      </c>
      <c r="B1" s="2" t="inlineStr">
        <is>
          <t>6 Months Ended</t>
        </is>
      </c>
    </row>
    <row r="2">
      <c r="B2" s="2" t="inlineStr">
        <is>
          <t>Jun. 30, 2020USD ($)</t>
        </is>
      </c>
    </row>
    <row r="3">
      <c r="A3" s="3" t="inlineStr">
        <is>
          <t>Goodwill and Intangible Assets Disclosure [Abstract]</t>
        </is>
      </c>
    </row>
    <row r="4">
      <c r="A4" s="4" t="inlineStr">
        <is>
          <t>Beginning balance</t>
        </is>
      </c>
      <c r="B4" s="6" t="n">
        <v>11623</v>
      </c>
    </row>
    <row r="5">
      <c r="A5" s="4" t="inlineStr">
        <is>
          <t>Acquisitions</t>
        </is>
      </c>
      <c r="B5" s="5" t="n">
        <v>7441</v>
      </c>
    </row>
    <row r="6">
      <c r="A6" s="4" t="inlineStr">
        <is>
          <t>Impairment</t>
        </is>
      </c>
      <c r="B6" s="4" t="inlineStr">
        <is>
          <t xml:space="preserve"> </t>
        </is>
      </c>
    </row>
    <row r="7">
      <c r="A7" s="4" t="inlineStr">
        <is>
          <t>Ending balance</t>
        </is>
      </c>
      <c r="B7" s="6" t="n">
        <v>190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Leases (Details Narrative) - USD ($) $ in Thousands</t>
        </is>
      </c>
      <c r="B1" s="2" t="inlineStr">
        <is>
          <t>6 Months Ended</t>
        </is>
      </c>
    </row>
    <row r="2">
      <c r="B2" s="2" t="inlineStr">
        <is>
          <t>Jun. 30, 2020</t>
        </is>
      </c>
      <c r="C2" s="2" t="inlineStr">
        <is>
          <t>Dec. 31, 2019</t>
        </is>
      </c>
    </row>
    <row r="3">
      <c r="A3" s="3" t="inlineStr">
        <is>
          <t>Leases [Abstract]</t>
        </is>
      </c>
    </row>
    <row r="4">
      <c r="A4" s="4" t="inlineStr">
        <is>
          <t>Lease expiry term description</t>
        </is>
      </c>
      <c r="B4" s="4" t="inlineStr">
        <is>
          <t>Expire at various times through 2029.</t>
        </is>
      </c>
    </row>
    <row r="5">
      <c r="A5" s="4" t="inlineStr">
        <is>
          <t>Operating leases right-of-use assets</t>
        </is>
      </c>
      <c r="B5" s="6" t="n">
        <v>8543</v>
      </c>
      <c r="C5" s="6" t="n">
        <v>3714</v>
      </c>
    </row>
    <row r="6">
      <c r="A6" s="4" t="inlineStr">
        <is>
          <t>Operating leases liability</t>
        </is>
      </c>
      <c r="B6" s="6" t="n">
        <v>79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t>
        </is>
      </c>
    </row>
    <row r="4">
      <c r="A4" s="4" t="inlineStr">
        <is>
          <t>Net Income (Loss)</t>
        </is>
      </c>
      <c r="B4" s="6" t="n">
        <v>1157</v>
      </c>
      <c r="C4" s="6" t="n">
        <v>-1224</v>
      </c>
      <c r="D4" s="6" t="n">
        <v>-2349</v>
      </c>
      <c r="E4" s="6" t="n">
        <v>-1322</v>
      </c>
    </row>
    <row r="5">
      <c r="A5" s="3" t="inlineStr">
        <is>
          <t>Other comprehensive loss, net of tax:</t>
        </is>
      </c>
    </row>
    <row r="6">
      <c r="A6" s="4" t="inlineStr">
        <is>
          <t>Unrealized loss on marketable securities</t>
        </is>
      </c>
      <c r="B6" s="5" t="n">
        <v>-140</v>
      </c>
      <c r="C6" s="4" t="inlineStr">
        <is>
          <t xml:space="preserve"> </t>
        </is>
      </c>
      <c r="D6" s="5" t="n">
        <v>-140</v>
      </c>
      <c r="E6" s="4" t="inlineStr">
        <is>
          <t xml:space="preserve"> </t>
        </is>
      </c>
    </row>
    <row r="7">
      <c r="A7" s="4" t="inlineStr">
        <is>
          <t>Total Comprehensive Income (Loss)</t>
        </is>
      </c>
      <c r="B7" s="6" t="n">
        <v>1017</v>
      </c>
      <c r="C7" s="6" t="n">
        <v>-1244</v>
      </c>
      <c r="D7" s="6" t="n">
        <v>-2489</v>
      </c>
      <c r="E7" s="6" t="n">
        <v>-25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Lease Expense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438</v>
      </c>
      <c r="C4" s="6" t="n">
        <v>830</v>
      </c>
      <c r="D4" s="6" t="n">
        <v>830</v>
      </c>
      <c r="E4" s="6" t="n">
        <v>474</v>
      </c>
    </row>
    <row r="5">
      <c r="A5" s="4" t="inlineStr">
        <is>
          <t>Finance lease expense: Amortization of right-of-use assets</t>
        </is>
      </c>
      <c r="B5" s="5" t="n">
        <v>34</v>
      </c>
      <c r="C5" s="5" t="n">
        <v>19</v>
      </c>
      <c r="D5" s="5" t="n">
        <v>53</v>
      </c>
      <c r="E5" s="5" t="n">
        <v>38</v>
      </c>
    </row>
    <row r="6">
      <c r="A6" s="4" t="inlineStr">
        <is>
          <t>Finance lease expense: Interest on lease liabilities</t>
        </is>
      </c>
      <c r="B6" s="4" t="inlineStr">
        <is>
          <t xml:space="preserve"> </t>
        </is>
      </c>
      <c r="C6" s="4" t="inlineStr">
        <is>
          <t xml:space="preserve"> </t>
        </is>
      </c>
      <c r="D6" s="4" t="inlineStr">
        <is>
          <t xml:space="preserve"> </t>
        </is>
      </c>
      <c r="E6" s="4" t="inlineStr">
        <is>
          <t xml:space="preserve"> </t>
        </is>
      </c>
    </row>
    <row r="7">
      <c r="A7" s="4" t="inlineStr">
        <is>
          <t>Total finance lease expense</t>
        </is>
      </c>
      <c r="B7" s="5" t="n">
        <v>42</v>
      </c>
      <c r="C7" s="5" t="n">
        <v>22</v>
      </c>
      <c r="D7" s="5" t="n">
        <v>66</v>
      </c>
      <c r="E7" s="5" t="n">
        <v>44</v>
      </c>
    </row>
    <row r="8">
      <c r="A8" s="4" t="inlineStr">
        <is>
          <t>Total lease expense</t>
        </is>
      </c>
      <c r="B8" s="6" t="n">
        <v>480</v>
      </c>
      <c r="C8" s="6" t="n">
        <v>342</v>
      </c>
      <c r="D8" s="5" t="n">
        <v>896</v>
      </c>
      <c r="E8" s="5" t="n">
        <v>518</v>
      </c>
    </row>
    <row r="9">
      <c r="A9" s="4" t="inlineStr">
        <is>
          <t>Cash paid for amounts included in the measurement of lease liabilities - Operating cash flows from operating leases</t>
        </is>
      </c>
      <c r="D9" s="5" t="n">
        <v>-1113</v>
      </c>
      <c r="E9" s="5" t="n">
        <v>-510</v>
      </c>
    </row>
    <row r="10">
      <c r="A10" s="4" t="inlineStr">
        <is>
          <t>Cash paid for amounts included in the measurement of lease liabilities - Operating cash flows from financing leases</t>
        </is>
      </c>
      <c r="D10" s="6" t="n">
        <v>-62</v>
      </c>
      <c r="E10" s="6" t="n">
        <v>-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Jun. 30, 2020</t>
        </is>
      </c>
    </row>
    <row r="2">
      <c r="A2" s="3" t="inlineStr">
        <is>
          <t>Leases [Abstract]</t>
        </is>
      </c>
    </row>
    <row r="3">
      <c r="A3" s="4" t="inlineStr">
        <is>
          <t>Weighted average remaining lease term: Operating leases</t>
        </is>
      </c>
      <c r="B3" s="4" t="inlineStr">
        <is>
          <t>7 years 6 months</t>
        </is>
      </c>
    </row>
    <row r="4">
      <c r="A4" s="4" t="inlineStr">
        <is>
          <t>Weighted average remaining lease term: Finance leases</t>
        </is>
      </c>
      <c r="B4" s="4" t="inlineStr">
        <is>
          <t>3 years 4 months 24 days</t>
        </is>
      </c>
    </row>
    <row r="5">
      <c r="A5" s="4" t="inlineStr">
        <is>
          <t>Weighted average discount rate: Operating leases</t>
        </is>
      </c>
      <c r="B5" s="4" t="inlineStr">
        <is>
          <t>8.00%</t>
        </is>
      </c>
    </row>
    <row r="6">
      <c r="A6" s="4" t="inlineStr">
        <is>
          <t>Weighted average discount rate: Finance leases</t>
        </is>
      </c>
      <c r="B6" s="4" t="inlineStr">
        <is>
          <t>3.9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Details) - USD ($) $ in Thousands</t>
        </is>
      </c>
      <c r="B1" s="2" t="inlineStr">
        <is>
          <t>Jun. 30, 2020</t>
        </is>
      </c>
      <c r="C1" s="2" t="inlineStr">
        <is>
          <t>Dec. 31, 2019</t>
        </is>
      </c>
    </row>
    <row r="2">
      <c r="A2" s="3" t="inlineStr">
        <is>
          <t>Leases [Abstract]</t>
        </is>
      </c>
    </row>
    <row r="3">
      <c r="A3" s="4" t="inlineStr">
        <is>
          <t>Operating Leases: 2020</t>
        </is>
      </c>
      <c r="B3" s="6" t="n">
        <v>804</v>
      </c>
    </row>
    <row r="4">
      <c r="A4" s="4" t="inlineStr">
        <is>
          <t>Operating Leases: 2021</t>
        </is>
      </c>
      <c r="B4" s="5" t="n">
        <v>1599</v>
      </c>
    </row>
    <row r="5">
      <c r="A5" s="4" t="inlineStr">
        <is>
          <t>Operating Leases: 2022</t>
        </is>
      </c>
      <c r="B5" s="5" t="n">
        <v>1523</v>
      </c>
    </row>
    <row r="6">
      <c r="A6" s="4" t="inlineStr">
        <is>
          <t>Operating Leases: 2023</t>
        </is>
      </c>
      <c r="B6" s="5" t="n">
        <v>1490</v>
      </c>
    </row>
    <row r="7">
      <c r="A7" s="4" t="inlineStr">
        <is>
          <t>Operating Leases: 2024</t>
        </is>
      </c>
      <c r="B7" s="5" t="n">
        <v>1451</v>
      </c>
    </row>
    <row r="8">
      <c r="A8" s="4" t="inlineStr">
        <is>
          <t>Operating Leases: Thereafter</t>
        </is>
      </c>
      <c r="B8" s="5" t="n">
        <v>4679</v>
      </c>
    </row>
    <row r="9">
      <c r="A9" s="4" t="inlineStr">
        <is>
          <t>Total lease payments</t>
        </is>
      </c>
      <c r="B9" s="5" t="n">
        <v>11546</v>
      </c>
    </row>
    <row r="10">
      <c r="A10" s="4" t="inlineStr">
        <is>
          <t>Less: Present value adjustment</t>
        </is>
      </c>
      <c r="B10" s="5" t="n">
        <v>-3589</v>
      </c>
    </row>
    <row r="11">
      <c r="A11" s="4" t="inlineStr">
        <is>
          <t>Total liability</t>
        </is>
      </c>
      <c r="B11" s="5" t="n">
        <v>7957</v>
      </c>
    </row>
    <row r="12">
      <c r="A12" s="4" t="inlineStr">
        <is>
          <t>Current portion</t>
        </is>
      </c>
      <c r="B12" s="5" t="n">
        <v>1149</v>
      </c>
      <c r="C12" s="6" t="n">
        <v>744</v>
      </c>
    </row>
    <row r="13">
      <c r="A13" s="4" t="inlineStr">
        <is>
          <t>Long term portion</t>
        </is>
      </c>
      <c r="B13" s="5" t="n">
        <v>6808</v>
      </c>
      <c r="C13" s="5" t="n">
        <v>2970</v>
      </c>
    </row>
    <row r="14">
      <c r="A14" s="4" t="inlineStr">
        <is>
          <t>Finance Leases: 2020</t>
        </is>
      </c>
      <c r="B14" s="5" t="n">
        <v>134</v>
      </c>
    </row>
    <row r="15">
      <c r="A15" s="4" t="inlineStr">
        <is>
          <t>Finance Leases: 2021</t>
        </is>
      </c>
      <c r="B15" s="5" t="n">
        <v>249</v>
      </c>
    </row>
    <row r="16">
      <c r="A16" s="4" t="inlineStr">
        <is>
          <t>Finance Leases: 2022</t>
        </is>
      </c>
      <c r="B16" s="5" t="n">
        <v>210</v>
      </c>
    </row>
    <row r="17">
      <c r="A17" s="4" t="inlineStr">
        <is>
          <t>Finance Leases: 2023</t>
        </is>
      </c>
      <c r="B17" s="5" t="n">
        <v>167</v>
      </c>
    </row>
    <row r="18">
      <c r="A18" s="4" t="inlineStr">
        <is>
          <t>Finance Leases: 2024</t>
        </is>
      </c>
      <c r="B18" s="5" t="n">
        <v>49</v>
      </c>
    </row>
    <row r="19">
      <c r="A19" s="4" t="inlineStr">
        <is>
          <t>Finance Leases: Thereafter</t>
        </is>
      </c>
      <c r="B19" s="4" t="inlineStr">
        <is>
          <t xml:space="preserve"> </t>
        </is>
      </c>
    </row>
    <row r="20">
      <c r="A20" s="4" t="inlineStr">
        <is>
          <t>Total lease payments</t>
        </is>
      </c>
      <c r="B20" s="5" t="n">
        <v>809</v>
      </c>
    </row>
    <row r="21">
      <c r="A21" s="4" t="inlineStr">
        <is>
          <t>Less: Present value adjustment</t>
        </is>
      </c>
      <c r="B21" s="5" t="n">
        <v>-92</v>
      </c>
    </row>
    <row r="22">
      <c r="A22" s="4" t="inlineStr">
        <is>
          <t>Total liability</t>
        </is>
      </c>
      <c r="B22" s="5" t="n">
        <v>717</v>
      </c>
    </row>
    <row r="23">
      <c r="A23" s="4" t="inlineStr">
        <is>
          <t>Current portion</t>
        </is>
      </c>
      <c r="B23" s="5" t="n">
        <v>225</v>
      </c>
      <c r="C23" s="5" t="n">
        <v>72</v>
      </c>
    </row>
    <row r="24">
      <c r="A24" s="4" t="inlineStr">
        <is>
          <t>Long term portion</t>
        </is>
      </c>
      <c r="B24" s="6" t="n">
        <v>492</v>
      </c>
      <c r="C24" s="6" t="n">
        <v>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1" customWidth="1" min="5" max="5"/>
    <col width="21" customWidth="1" min="6" max="6"/>
    <col width="21" customWidth="1" min="7" max="7"/>
    <col width="21" customWidth="1" min="8" max="8"/>
  </cols>
  <sheetData>
    <row r="1">
      <c r="A1" s="1" t="inlineStr">
        <is>
          <t>Notes Payable (Details Narrative) $ in Thousands</t>
        </is>
      </c>
      <c r="B1" s="2" t="inlineStr">
        <is>
          <t>Jun. 04, 2020USD ($)Int</t>
        </is>
      </c>
      <c r="C1" s="2" t="inlineStr">
        <is>
          <t>May 26, 2020USD ($)</t>
        </is>
      </c>
      <c r="D1" s="2" t="inlineStr">
        <is>
          <t>May 08, 2020USD ($)</t>
        </is>
      </c>
      <c r="E1" s="2" t="inlineStr">
        <is>
          <t>Jun. 30, 2020USD ($)</t>
        </is>
      </c>
      <c r="F1" s="2" t="inlineStr">
        <is>
          <t>Jun. 30, 2019USD ($)</t>
        </is>
      </c>
      <c r="G1" s="2" t="inlineStr">
        <is>
          <t>Dec. 31, 2019USD ($)</t>
        </is>
      </c>
      <c r="H1" s="2" t="inlineStr">
        <is>
          <t>Apr. 03, 2018USD ($)</t>
        </is>
      </c>
    </row>
    <row r="2">
      <c r="A2" s="4" t="inlineStr">
        <is>
          <t>Promissory notes payable</t>
        </is>
      </c>
      <c r="E2" s="6" t="n">
        <v>10783</v>
      </c>
      <c r="G2" s="6" t="n">
        <v>598</v>
      </c>
    </row>
    <row r="3">
      <c r="A3" s="4" t="inlineStr">
        <is>
          <t>Principal amount</t>
        </is>
      </c>
      <c r="E3" s="5" t="n">
        <v>5054</v>
      </c>
    </row>
    <row r="4">
      <c r="A4" s="4" t="inlineStr">
        <is>
          <t>Payments for acquisition</t>
        </is>
      </c>
      <c r="E4" s="6" t="n">
        <v>3760</v>
      </c>
      <c r="F4" s="6" t="n">
        <v>5931</v>
      </c>
    </row>
    <row r="5">
      <c r="A5" s="4" t="inlineStr">
        <is>
          <t>Purchase price</t>
        </is>
      </c>
      <c r="C5" s="6" t="n">
        <v>12196</v>
      </c>
    </row>
    <row r="6">
      <c r="A6" s="4" t="inlineStr">
        <is>
          <t>Tech-Gas Solutions, LLC [Member]</t>
        </is>
      </c>
    </row>
    <row r="7">
      <c r="A7" s="4" t="inlineStr">
        <is>
          <t>Debt term</t>
        </is>
      </c>
      <c r="E7" s="4" t="inlineStr">
        <is>
          <t>5 years</t>
        </is>
      </c>
    </row>
    <row r="8">
      <c r="A8" s="4" t="inlineStr">
        <is>
          <t>Tech-Gas Solutions, LLC [Member] | Debt Financing Arrangement [Member]</t>
        </is>
      </c>
    </row>
    <row r="9">
      <c r="A9" s="4" t="inlineStr">
        <is>
          <t>Purchase price</t>
        </is>
      </c>
      <c r="E9" s="6" t="n">
        <v>4000</v>
      </c>
    </row>
    <row r="10">
      <c r="A10" s="4" t="inlineStr">
        <is>
          <t>Tech-Gas Solutions, LLC [Member] | Non-Compete Agreements [Member]</t>
        </is>
      </c>
    </row>
    <row r="11">
      <c r="A11" s="4" t="inlineStr">
        <is>
          <t>Principal amount</t>
        </is>
      </c>
      <c r="E11" s="5" t="n">
        <v>4200</v>
      </c>
    </row>
    <row r="12">
      <c r="A12" s="4" t="inlineStr">
        <is>
          <t>Tech-Gas Solutions, LLC [Member] | Sellers [Member]</t>
        </is>
      </c>
    </row>
    <row r="13">
      <c r="A13" s="4" t="inlineStr">
        <is>
          <t>Payments for acquisition</t>
        </is>
      </c>
      <c r="E13" s="5" t="n">
        <v>4000</v>
      </c>
    </row>
    <row r="14">
      <c r="A14" s="4" t="inlineStr">
        <is>
          <t>Notes Payable [Member] | Trico Welding Supplies, Inc [Member]</t>
        </is>
      </c>
    </row>
    <row r="15">
      <c r="A15" s="4" t="inlineStr">
        <is>
          <t>Promissory notes payable</t>
        </is>
      </c>
      <c r="H15" s="6" t="n">
        <v>300</v>
      </c>
    </row>
    <row r="16">
      <c r="A16" s="4" t="inlineStr">
        <is>
          <t>Principal amount</t>
        </is>
      </c>
      <c r="E16" s="6" t="n">
        <v>60</v>
      </c>
      <c r="G16" s="6" t="n">
        <v>100</v>
      </c>
    </row>
    <row r="17">
      <c r="A17" s="4" t="inlineStr">
        <is>
          <t>Notes Payable [Member] | Trico Welding Supplies, Inc [Member] | Minimum [Member]</t>
        </is>
      </c>
    </row>
    <row r="18">
      <c r="A18" s="4" t="inlineStr">
        <is>
          <t>Interest rate</t>
        </is>
      </c>
      <c r="H18" s="4" t="inlineStr">
        <is>
          <t>4.75%</t>
        </is>
      </c>
    </row>
    <row r="19">
      <c r="A19" s="4" t="inlineStr">
        <is>
          <t>Notes Payable [Member] | Trico Welding Supplies, Inc [Member] | Maximum [Member]</t>
        </is>
      </c>
    </row>
    <row r="20">
      <c r="A20" s="4" t="inlineStr">
        <is>
          <t>Interest rate</t>
        </is>
      </c>
      <c r="H20" s="4" t="inlineStr">
        <is>
          <t>6.75%</t>
        </is>
      </c>
    </row>
    <row r="21">
      <c r="A21" s="4" t="inlineStr">
        <is>
          <t>Promissory Note [Member] | Debt Financing Arrangement [Member]</t>
        </is>
      </c>
    </row>
    <row r="22">
      <c r="A22" s="4" t="inlineStr">
        <is>
          <t>Interest rate</t>
        </is>
      </c>
      <c r="C22" s="4" t="inlineStr">
        <is>
          <t>8.00%</t>
        </is>
      </c>
    </row>
    <row r="23">
      <c r="A23" s="4" t="inlineStr">
        <is>
          <t>Principal amount</t>
        </is>
      </c>
      <c r="C23" s="6" t="n">
        <v>4000</v>
      </c>
    </row>
    <row r="24">
      <c r="A24" s="4" t="inlineStr">
        <is>
          <t>Promissory Note [Member] | Tech-Gas Solutions, LLC [Member]</t>
        </is>
      </c>
    </row>
    <row r="25">
      <c r="A25" s="4" t="inlineStr">
        <is>
          <t>Interest rate</t>
        </is>
      </c>
      <c r="E25" s="4" t="inlineStr">
        <is>
          <t>8.00%</t>
        </is>
      </c>
    </row>
    <row r="26">
      <c r="A26" s="4" t="inlineStr">
        <is>
          <t>Principal amount</t>
        </is>
      </c>
      <c r="E26" s="6" t="n">
        <v>4000</v>
      </c>
    </row>
    <row r="27">
      <c r="A27" s="4" t="inlineStr">
        <is>
          <t>Promissory Note [Member] | Wells Fargo Bank, N.A. [Member]</t>
        </is>
      </c>
    </row>
    <row r="28">
      <c r="A28" s="4" t="inlineStr">
        <is>
          <t>Interest rate</t>
        </is>
      </c>
      <c r="D28" s="4" t="inlineStr">
        <is>
          <t>1.00%</t>
        </is>
      </c>
    </row>
    <row r="29">
      <c r="A29" s="4" t="inlineStr">
        <is>
          <t>Principal amount</t>
        </is>
      </c>
      <c r="D29" s="6" t="n">
        <v>2000</v>
      </c>
    </row>
    <row r="30">
      <c r="A30" s="4" t="inlineStr">
        <is>
          <t>Debt term</t>
        </is>
      </c>
      <c r="D30" s="4" t="inlineStr">
        <is>
          <t>2 years</t>
        </is>
      </c>
    </row>
    <row r="31">
      <c r="A31" s="4" t="inlineStr">
        <is>
          <t>Promissory Note [Member] | Power Up Lending Group Ltd [Member] | Securities Purchase Agreement [Member]</t>
        </is>
      </c>
    </row>
    <row r="32">
      <c r="A32" s="4" t="inlineStr">
        <is>
          <t>Promissory notes payable</t>
        </is>
      </c>
      <c r="E32" s="6" t="n">
        <v>200</v>
      </c>
    </row>
    <row r="33">
      <c r="A33" s="4" t="inlineStr">
        <is>
          <t>Interest rate</t>
        </is>
      </c>
      <c r="B33" s="4" t="inlineStr">
        <is>
          <t>8.00%</t>
        </is>
      </c>
    </row>
    <row r="34">
      <c r="A34" s="4" t="inlineStr">
        <is>
          <t>Principal amount</t>
        </is>
      </c>
      <c r="B34" s="6" t="n">
        <v>200</v>
      </c>
    </row>
    <row r="35">
      <c r="A35" s="4" t="inlineStr">
        <is>
          <t>Debt converted percentage</t>
        </is>
      </c>
      <c r="B35" s="4" t="inlineStr">
        <is>
          <t>25.00%</t>
        </is>
      </c>
    </row>
    <row r="36">
      <c r="A36" s="4" t="inlineStr">
        <is>
          <t>Trading days | Int</t>
        </is>
      </c>
      <c r="B36"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Jun. 30, 2020</t>
        </is>
      </c>
      <c r="C1" s="2" t="inlineStr">
        <is>
          <t>Dec. 31, 2019</t>
        </is>
      </c>
    </row>
    <row r="2">
      <c r="A2" s="4" t="inlineStr">
        <is>
          <t>Balance</t>
        </is>
      </c>
      <c r="B2" s="6" t="n">
        <v>10783</v>
      </c>
      <c r="C2" s="6" t="n">
        <v>598</v>
      </c>
    </row>
    <row r="3">
      <c r="A3" s="4" t="inlineStr">
        <is>
          <t>Current portion</t>
        </is>
      </c>
      <c r="B3" s="5" t="n">
        <v>3232</v>
      </c>
      <c r="C3" s="4" t="inlineStr">
        <is>
          <t xml:space="preserve"> </t>
        </is>
      </c>
    </row>
    <row r="4">
      <c r="A4" s="4" t="inlineStr">
        <is>
          <t>Long-term portion</t>
        </is>
      </c>
      <c r="B4" s="5" t="n">
        <v>7551</v>
      </c>
      <c r="C4" s="5" t="n">
        <v>598</v>
      </c>
    </row>
    <row r="5">
      <c r="A5" s="4" t="inlineStr">
        <is>
          <t>Trico Notes Payable Assumed [Member]</t>
        </is>
      </c>
    </row>
    <row r="6">
      <c r="A6" s="4" t="inlineStr">
        <is>
          <t>Balance</t>
        </is>
      </c>
      <c r="B6" s="5" t="n">
        <v>53</v>
      </c>
      <c r="C6" s="5" t="n">
        <v>78</v>
      </c>
    </row>
    <row r="7">
      <c r="A7" s="4" t="inlineStr">
        <is>
          <t>Tech-Gas Acquisition Promissory Note [Member]</t>
        </is>
      </c>
    </row>
    <row r="8">
      <c r="A8" s="4" t="inlineStr">
        <is>
          <t>Balance</t>
        </is>
      </c>
      <c r="B8" s="5" t="n">
        <v>3846</v>
      </c>
    </row>
    <row r="9">
      <c r="A9" s="4" t="inlineStr">
        <is>
          <t>Tech-Gas Acquisition Non-Competition Note [Member]</t>
        </is>
      </c>
    </row>
    <row r="10">
      <c r="A10" s="4" t="inlineStr">
        <is>
          <t>Balance</t>
        </is>
      </c>
      <c r="B10" s="5" t="n">
        <v>4196</v>
      </c>
    </row>
    <row r="11">
      <c r="A11" s="4" t="inlineStr">
        <is>
          <t>PPP Promissory Note [Member]</t>
        </is>
      </c>
    </row>
    <row r="12">
      <c r="A12" s="4" t="inlineStr">
        <is>
          <t>Balance</t>
        </is>
      </c>
      <c r="B12" s="5" t="n">
        <v>1993</v>
      </c>
    </row>
    <row r="13">
      <c r="A13" s="4" t="inlineStr">
        <is>
          <t>SpyGlass Note Payable [Member]</t>
        </is>
      </c>
    </row>
    <row r="14">
      <c r="A14" s="4" t="inlineStr">
        <is>
          <t>Balance</t>
        </is>
      </c>
      <c r="B14" s="5" t="n">
        <v>520</v>
      </c>
      <c r="C14" s="5" t="n">
        <v>520</v>
      </c>
    </row>
    <row r="15">
      <c r="A15" s="4" t="inlineStr">
        <is>
          <t>PowerUp Lending Promissory Note [Member]</t>
        </is>
      </c>
    </row>
    <row r="16">
      <c r="A16" s="4" t="inlineStr">
        <is>
          <t>Balance</t>
        </is>
      </c>
      <c r="B16" s="5" t="n">
        <v>175</v>
      </c>
    </row>
    <row r="17">
      <c r="A17" s="4" t="inlineStr">
        <is>
          <t>Total Notes Payable [Member]</t>
        </is>
      </c>
    </row>
    <row r="18">
      <c r="A18" s="4" t="inlineStr">
        <is>
          <t>Balance</t>
        </is>
      </c>
      <c r="B18" s="6" t="n">
        <v>10783</v>
      </c>
      <c r="C18" s="6" t="n">
        <v>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nnual Minimum Future Payments Under Notes Payable (Details) - USD ($) $ in Thousands</t>
        </is>
      </c>
      <c r="B1" s="2" t="inlineStr">
        <is>
          <t>Jun. 30, 2020</t>
        </is>
      </c>
      <c r="C1" s="2" t="inlineStr">
        <is>
          <t>Dec. 31, 2019</t>
        </is>
      </c>
    </row>
    <row r="2">
      <c r="A2" s="3" t="inlineStr">
        <is>
          <t>Debt Disclosure [Abstract]</t>
        </is>
      </c>
    </row>
    <row r="3">
      <c r="A3" s="4" t="inlineStr">
        <is>
          <t>2020</t>
        </is>
      </c>
      <c r="B3" s="6" t="n">
        <v>2327</v>
      </c>
    </row>
    <row r="4">
      <c r="A4" s="4" t="inlineStr">
        <is>
          <t>2021</t>
        </is>
      </c>
      <c r="B4" s="5" t="n">
        <v>7033</v>
      </c>
    </row>
    <row r="5">
      <c r="A5" s="4" t="inlineStr">
        <is>
          <t>2022</t>
        </is>
      </c>
      <c r="B5" s="5" t="n">
        <v>1423</v>
      </c>
    </row>
    <row r="6">
      <c r="A6" s="4" t="inlineStr">
        <is>
          <t>Total minimum future payments</t>
        </is>
      </c>
      <c r="B6" s="5" t="n">
        <v>10783</v>
      </c>
    </row>
    <row r="7">
      <c r="A7" s="4" t="inlineStr">
        <is>
          <t>Current portion</t>
        </is>
      </c>
      <c r="B7" s="5" t="n">
        <v>3232</v>
      </c>
      <c r="C7" s="4" t="inlineStr">
        <is>
          <t xml:space="preserve"> </t>
        </is>
      </c>
    </row>
    <row r="8">
      <c r="A8" s="4" t="inlineStr">
        <is>
          <t>Long term portion</t>
        </is>
      </c>
      <c r="B8" s="5" t="n">
        <v>7551</v>
      </c>
      <c r="C8" s="5" t="n">
        <v>598</v>
      </c>
    </row>
    <row r="9">
      <c r="A9" s="4" t="inlineStr">
        <is>
          <t>Total notes payable</t>
        </is>
      </c>
      <c r="B9" s="6" t="n">
        <v>10783</v>
      </c>
      <c r="C9" s="6" t="n">
        <v>5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80" customWidth="1" min="6" max="6"/>
    <col width="14" customWidth="1" min="7" max="7"/>
  </cols>
  <sheetData>
    <row r="1">
      <c r="A1" s="1" t="inlineStr">
        <is>
          <t>Future Revenue Payables (Details Narrative) - USD ($) $ in Thousands</t>
        </is>
      </c>
      <c r="B1" s="2" t="inlineStr">
        <is>
          <t>Jun. 02, 2020</t>
        </is>
      </c>
      <c r="C1" s="2" t="inlineStr">
        <is>
          <t>May 28, 2020</t>
        </is>
      </c>
      <c r="D1" s="2" t="inlineStr">
        <is>
          <t>May 27, 2020</t>
        </is>
      </c>
      <c r="E1" s="2" t="inlineStr">
        <is>
          <t>May 22, 2020</t>
        </is>
      </c>
      <c r="F1" s="2" t="inlineStr">
        <is>
          <t>Jun. 30, 2020</t>
        </is>
      </c>
      <c r="G1" s="2" t="inlineStr">
        <is>
          <t>Dec. 31, 2019</t>
        </is>
      </c>
    </row>
    <row r="2">
      <c r="A2" s="4" t="inlineStr">
        <is>
          <t>Debt discount</t>
        </is>
      </c>
      <c r="F2" s="6" t="n">
        <v>1144</v>
      </c>
    </row>
    <row r="3">
      <c r="A3" s="4" t="inlineStr">
        <is>
          <t>Repayment amount</t>
        </is>
      </c>
      <c r="F3" s="5" t="n">
        <v>1060</v>
      </c>
    </row>
    <row r="4">
      <c r="A4" s="4" t="inlineStr">
        <is>
          <t>Future revenue payables</t>
        </is>
      </c>
      <c r="F4" s="5" t="n">
        <v>2967</v>
      </c>
      <c r="G4" s="4" t="inlineStr">
        <is>
          <t xml:space="preserve"> </t>
        </is>
      </c>
    </row>
    <row r="5">
      <c r="A5" s="4" t="inlineStr">
        <is>
          <t>Payment of accounts receivable</t>
        </is>
      </c>
      <c r="F5" s="5" t="n">
        <v>30</v>
      </c>
    </row>
    <row r="6">
      <c r="A6" s="4" t="inlineStr">
        <is>
          <t>Non Recourse Agreement Purchase and Sales [Member] | Apex Funding Source [Member]</t>
        </is>
      </c>
    </row>
    <row r="7">
      <c r="A7" s="4" t="inlineStr">
        <is>
          <t>Proceeds from future receipts of revenues</t>
        </is>
      </c>
      <c r="E7" s="6" t="n">
        <v>500</v>
      </c>
    </row>
    <row r="8">
      <c r="A8" s="4" t="inlineStr">
        <is>
          <t>Future revenues</t>
        </is>
      </c>
      <c r="E8" s="5" t="n">
        <v>700</v>
      </c>
    </row>
    <row r="9">
      <c r="A9" s="4" t="inlineStr">
        <is>
          <t>Liability</t>
        </is>
      </c>
      <c r="E9" s="5" t="n">
        <v>700</v>
      </c>
    </row>
    <row r="10">
      <c r="A10" s="4" t="inlineStr">
        <is>
          <t>Debt discount</t>
        </is>
      </c>
      <c r="E10" s="5" t="n">
        <v>400</v>
      </c>
    </row>
    <row r="11">
      <c r="A11" s="4" t="inlineStr">
        <is>
          <t>Minimum weekly payments</t>
        </is>
      </c>
      <c r="E11" s="5" t="n">
        <v>50</v>
      </c>
    </row>
    <row r="12">
      <c r="A12" s="4" t="inlineStr">
        <is>
          <t>Repayment amount</t>
        </is>
      </c>
      <c r="E12" s="5" t="n">
        <v>200</v>
      </c>
    </row>
    <row r="13">
      <c r="A13" s="4" t="inlineStr">
        <is>
          <t>Future revenue payables</t>
        </is>
      </c>
      <c r="F13" s="5" t="n">
        <v>500</v>
      </c>
    </row>
    <row r="14">
      <c r="A14" s="4" t="inlineStr">
        <is>
          <t>Future revenue payables, net of discount</t>
        </is>
      </c>
      <c r="F14" s="5" t="n">
        <v>300</v>
      </c>
    </row>
    <row r="15">
      <c r="A15" s="4" t="inlineStr">
        <is>
          <t>Non Recourse Agreement Purchase and Sales [Member] | BMF Capital [Member]</t>
        </is>
      </c>
    </row>
    <row r="16">
      <c r="A16" s="4" t="inlineStr">
        <is>
          <t>Proceeds from future receipts of revenues</t>
        </is>
      </c>
      <c r="E16" s="5" t="n">
        <v>900</v>
      </c>
    </row>
    <row r="17">
      <c r="A17" s="4" t="inlineStr">
        <is>
          <t>Future revenues</t>
        </is>
      </c>
      <c r="E17" s="5" t="n">
        <v>1500</v>
      </c>
    </row>
    <row r="18">
      <c r="A18" s="4" t="inlineStr">
        <is>
          <t>Liability</t>
        </is>
      </c>
      <c r="E18" s="5" t="n">
        <v>1500</v>
      </c>
    </row>
    <row r="19">
      <c r="A19" s="4" t="inlineStr">
        <is>
          <t>Debt discount</t>
        </is>
      </c>
      <c r="E19" s="5" t="n">
        <v>600</v>
      </c>
    </row>
    <row r="20">
      <c r="A20" s="4" t="inlineStr">
        <is>
          <t>Minimum weekly payments</t>
        </is>
      </c>
      <c r="E20" s="5" t="n">
        <v>100</v>
      </c>
    </row>
    <row r="21">
      <c r="A21" s="4" t="inlineStr">
        <is>
          <t>Repayment amount</t>
        </is>
      </c>
      <c r="E21" s="6" t="n">
        <v>500</v>
      </c>
    </row>
    <row r="22">
      <c r="A22" s="4" t="inlineStr">
        <is>
          <t>Future revenue payables</t>
        </is>
      </c>
      <c r="F22" s="5" t="n">
        <v>1000</v>
      </c>
    </row>
    <row r="23">
      <c r="A23" s="4" t="inlineStr">
        <is>
          <t>Future revenue payables, net of discount</t>
        </is>
      </c>
      <c r="F23" s="5" t="n">
        <v>600</v>
      </c>
    </row>
    <row r="24">
      <c r="A24" s="4" t="inlineStr">
        <is>
          <t>Non Recourse Agreement Purchase and Sales [Member] | Reserve Funding Group LLC [Member]</t>
        </is>
      </c>
    </row>
    <row r="25">
      <c r="A25" s="4" t="inlineStr">
        <is>
          <t>Proceeds from future receipts of revenues</t>
        </is>
      </c>
      <c r="D25" s="6" t="n">
        <v>500</v>
      </c>
    </row>
    <row r="26">
      <c r="A26" s="4" t="inlineStr">
        <is>
          <t>Future revenues</t>
        </is>
      </c>
      <c r="D26" s="5" t="n">
        <v>700</v>
      </c>
    </row>
    <row r="27">
      <c r="A27" s="4" t="inlineStr">
        <is>
          <t>Liability</t>
        </is>
      </c>
      <c r="D27" s="5" t="n">
        <v>700</v>
      </c>
    </row>
    <row r="28">
      <c r="A28" s="4" t="inlineStr">
        <is>
          <t>Debt discount</t>
        </is>
      </c>
      <c r="D28" s="5" t="n">
        <v>300</v>
      </c>
    </row>
    <row r="29">
      <c r="A29" s="4" t="inlineStr">
        <is>
          <t>Minimum weekly payments</t>
        </is>
      </c>
      <c r="D29" s="5" t="n">
        <v>50</v>
      </c>
    </row>
    <row r="30">
      <c r="A30" s="4" t="inlineStr">
        <is>
          <t>Repayment amount</t>
        </is>
      </c>
      <c r="D30" s="6" t="n">
        <v>200</v>
      </c>
    </row>
    <row r="31">
      <c r="A31" s="4" t="inlineStr">
        <is>
          <t>Future revenue payables</t>
        </is>
      </c>
      <c r="F31" s="5" t="n">
        <v>600</v>
      </c>
    </row>
    <row r="32">
      <c r="A32" s="4" t="inlineStr">
        <is>
          <t>Future revenue payables, net of discount</t>
        </is>
      </c>
      <c r="F32" s="5" t="n">
        <v>300</v>
      </c>
    </row>
    <row r="33">
      <c r="A33" s="4" t="inlineStr">
        <is>
          <t>Non Recourse Agreement Purchase and Sales [Member] | Velocity Capital Group [Member]</t>
        </is>
      </c>
    </row>
    <row r="34">
      <c r="A34" s="4" t="inlineStr">
        <is>
          <t>Proceeds from future receipts of revenues</t>
        </is>
      </c>
      <c r="B34" s="6" t="n">
        <v>200</v>
      </c>
      <c r="C34" s="6" t="n">
        <v>100</v>
      </c>
    </row>
    <row r="35">
      <c r="A35" s="4" t="inlineStr">
        <is>
          <t>Future revenues</t>
        </is>
      </c>
      <c r="B35" s="5" t="n">
        <v>300</v>
      </c>
      <c r="C35" s="5" t="n">
        <v>200</v>
      </c>
    </row>
    <row r="36">
      <c r="A36" s="4" t="inlineStr">
        <is>
          <t>Liability</t>
        </is>
      </c>
      <c r="B36" s="5" t="n">
        <v>300</v>
      </c>
      <c r="C36" s="5" t="n">
        <v>300</v>
      </c>
    </row>
    <row r="37">
      <c r="A37" s="4" t="inlineStr">
        <is>
          <t>Debt discount</t>
        </is>
      </c>
      <c r="B37" s="5" t="n">
        <v>100</v>
      </c>
      <c r="C37" s="5" t="n">
        <v>100</v>
      </c>
    </row>
    <row r="38">
      <c r="A38" s="4" t="inlineStr">
        <is>
          <t>Minimum weekly payments</t>
        </is>
      </c>
      <c r="B38" s="5" t="n">
        <v>3</v>
      </c>
      <c r="C38" s="5" t="n">
        <v>3</v>
      </c>
    </row>
    <row r="39">
      <c r="A39" s="4" t="inlineStr">
        <is>
          <t>Repayment amount</t>
        </is>
      </c>
      <c r="B39" s="6" t="n">
        <v>100</v>
      </c>
      <c r="C39" s="6" t="n">
        <v>100</v>
      </c>
    </row>
    <row r="40">
      <c r="A40" s="4" t="inlineStr">
        <is>
          <t>Future revenue payables</t>
        </is>
      </c>
      <c r="F40" s="5" t="n">
        <v>200</v>
      </c>
    </row>
    <row r="41">
      <c r="A41" s="4" t="inlineStr">
        <is>
          <t>Future revenue payables, net of discount</t>
        </is>
      </c>
      <c r="F41" s="5" t="n">
        <v>200</v>
      </c>
    </row>
    <row r="42">
      <c r="A42" s="4" t="inlineStr">
        <is>
          <t>Accounts Receivable Letter Agreement [Member] | Tech-Gas Solutions, LLC [Member]</t>
        </is>
      </c>
    </row>
    <row r="43">
      <c r="A43" s="4" t="inlineStr">
        <is>
          <t>Payment of accounts receivable</t>
        </is>
      </c>
      <c r="F43" s="6" t="n">
        <v>1600</v>
      </c>
    </row>
    <row r="44">
      <c r="A44" s="4" t="inlineStr">
        <is>
          <t>Agreement description</t>
        </is>
      </c>
      <c r="F44" s="4" t="inlineStr">
        <is>
          <t xml:space="preserve">The Company will pay to the Sellers a total of $0.03 million per week until the accounts receivables balance outstanding on May 26, 2020 is paid in full.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uture Revenue Payables - Schedule of Future Revenue Payables (Details) - USD ($) $ in Thousands</t>
        </is>
      </c>
      <c r="B1" s="2" t="inlineStr">
        <is>
          <t>6 Months Ended</t>
        </is>
      </c>
    </row>
    <row r="2">
      <c r="B2" s="2" t="inlineStr">
        <is>
          <t>Jun. 30, 2020</t>
        </is>
      </c>
      <c r="C2" s="2" t="inlineStr">
        <is>
          <t>Jun. 30, 2019</t>
        </is>
      </c>
      <c r="D2" s="2" t="inlineStr">
        <is>
          <t>Dec. 31, 2019</t>
        </is>
      </c>
    </row>
    <row r="3">
      <c r="A3" s="4" t="inlineStr">
        <is>
          <t>Face Value</t>
        </is>
      </c>
      <c r="B3" s="6" t="n">
        <v>5054</v>
      </c>
    </row>
    <row r="4">
      <c r="A4" s="4" t="inlineStr">
        <is>
          <t>Repayments</t>
        </is>
      </c>
      <c r="B4" s="5" t="n">
        <v>-1060</v>
      </c>
    </row>
    <row r="5">
      <c r="A5" s="4" t="inlineStr">
        <is>
          <t>Loan Origination Fees</t>
        </is>
      </c>
      <c r="B5" s="5" t="n">
        <v>-327</v>
      </c>
    </row>
    <row r="6">
      <c r="A6" s="4" t="inlineStr">
        <is>
          <t>Discounts</t>
        </is>
      </c>
      <c r="B6" s="5" t="n">
        <v>-1144</v>
      </c>
    </row>
    <row r="7">
      <c r="A7" s="4" t="inlineStr">
        <is>
          <t>Amortization of Discount</t>
        </is>
      </c>
      <c r="B7" s="5" t="n">
        <v>445</v>
      </c>
      <c r="C7" s="4" t="inlineStr">
        <is>
          <t xml:space="preserve"> </t>
        </is>
      </c>
    </row>
    <row r="8">
      <c r="A8" s="4" t="inlineStr">
        <is>
          <t>Balance as of June 30, 2020</t>
        </is>
      </c>
      <c r="B8" s="5" t="n">
        <v>2967</v>
      </c>
      <c r="D8" s="4" t="inlineStr">
        <is>
          <t xml:space="preserve"> </t>
        </is>
      </c>
    </row>
    <row r="9">
      <c r="A9" s="4" t="inlineStr">
        <is>
          <t>Apex Funding Source [Member]</t>
        </is>
      </c>
    </row>
    <row r="10">
      <c r="A10" s="4" t="inlineStr">
        <is>
          <t>Face Value</t>
        </is>
      </c>
      <c r="B10" s="5" t="n">
        <v>745</v>
      </c>
    </row>
    <row r="11">
      <c r="A11" s="4" t="inlineStr">
        <is>
          <t>Repayments</t>
        </is>
      </c>
      <c r="B11" s="5" t="n">
        <v>-233</v>
      </c>
    </row>
    <row r="12">
      <c r="A12" s="4" t="inlineStr">
        <is>
          <t>Loan Origination Fees</t>
        </is>
      </c>
      <c r="B12" s="5" t="n">
        <v>-110</v>
      </c>
    </row>
    <row r="13">
      <c r="A13" s="4" t="inlineStr">
        <is>
          <t>Discounts</t>
        </is>
      </c>
      <c r="B13" s="5" t="n">
        <v>-245</v>
      </c>
    </row>
    <row r="14">
      <c r="A14" s="4" t="inlineStr">
        <is>
          <t>Amortization of Discount</t>
        </is>
      </c>
      <c r="B14" s="5" t="n">
        <v>111</v>
      </c>
    </row>
    <row r="15">
      <c r="A15" s="4" t="inlineStr">
        <is>
          <t>Balance as of June 30, 2020</t>
        </is>
      </c>
      <c r="B15" s="5" t="n">
        <v>268</v>
      </c>
    </row>
    <row r="16">
      <c r="A16" s="4" t="inlineStr">
        <is>
          <t>BMF Capital [Member]</t>
        </is>
      </c>
    </row>
    <row r="17">
      <c r="A17" s="4" t="inlineStr">
        <is>
          <t>Face Value</t>
        </is>
      </c>
      <c r="B17" s="5" t="n">
        <v>1500</v>
      </c>
    </row>
    <row r="18">
      <c r="A18" s="4" t="inlineStr">
        <is>
          <t>Repayments</t>
        </is>
      </c>
      <c r="B18" s="5" t="n">
        <v>-470</v>
      </c>
    </row>
    <row r="19">
      <c r="A19" s="4" t="inlineStr">
        <is>
          <t>Loan Origination Fees</t>
        </is>
      </c>
      <c r="B19" s="5" t="n">
        <v>-145</v>
      </c>
    </row>
    <row r="20">
      <c r="A20" s="4" t="inlineStr">
        <is>
          <t>Discounts</t>
        </is>
      </c>
      <c r="B20" s="5" t="n">
        <v>-499</v>
      </c>
    </row>
    <row r="21">
      <c r="A21" s="4" t="inlineStr">
        <is>
          <t>Amortization of Discount</t>
        </is>
      </c>
      <c r="B21" s="5" t="n">
        <v>206</v>
      </c>
    </row>
    <row r="22">
      <c r="A22" s="4" t="inlineStr">
        <is>
          <t>Balance as of June 30, 2020</t>
        </is>
      </c>
      <c r="B22" s="5" t="n">
        <v>592</v>
      </c>
    </row>
    <row r="23">
      <c r="A23" s="4" t="inlineStr">
        <is>
          <t>Reserve Funding Group, LLC [Member]</t>
        </is>
      </c>
    </row>
    <row r="24">
      <c r="A24" s="4" t="inlineStr">
        <is>
          <t>Face Value</t>
        </is>
      </c>
      <c r="B24" s="5" t="n">
        <v>750</v>
      </c>
    </row>
    <row r="25">
      <c r="A25" s="4" t="inlineStr">
        <is>
          <t>Repayments</t>
        </is>
      </c>
      <c r="B25" s="5" t="n">
        <v>-197</v>
      </c>
    </row>
    <row r="26">
      <c r="A26" s="4" t="inlineStr">
        <is>
          <t>Loan Origination Fees</t>
        </is>
      </c>
      <c r="B26" s="5" t="n">
        <v>-50</v>
      </c>
    </row>
    <row r="27">
      <c r="A27" s="4" t="inlineStr">
        <is>
          <t>Discounts</t>
        </is>
      </c>
      <c r="B27" s="5" t="n">
        <v>-249</v>
      </c>
    </row>
    <row r="28">
      <c r="A28" s="4" t="inlineStr">
        <is>
          <t>Amortization of Discount</t>
        </is>
      </c>
      <c r="B28" s="5" t="n">
        <v>79</v>
      </c>
    </row>
    <row r="29">
      <c r="A29" s="4" t="inlineStr">
        <is>
          <t>Balance as of June 30, 2020</t>
        </is>
      </c>
      <c r="B29" s="5" t="n">
        <v>333</v>
      </c>
    </row>
    <row r="30">
      <c r="A30" s="4" t="inlineStr">
        <is>
          <t>Velocity Capital [Member]</t>
        </is>
      </c>
    </row>
    <row r="31">
      <c r="A31" s="4" t="inlineStr">
        <is>
          <t>Face Value</t>
        </is>
      </c>
      <c r="B31" s="5" t="n">
        <v>476</v>
      </c>
    </row>
    <row r="32">
      <c r="A32" s="4" t="inlineStr">
        <is>
          <t>Repayments</t>
        </is>
      </c>
      <c r="B32" s="5" t="n">
        <v>-135</v>
      </c>
    </row>
    <row r="33">
      <c r="A33" s="4" t="inlineStr">
        <is>
          <t>Loan Origination Fees</t>
        </is>
      </c>
      <c r="B33" s="5" t="n">
        <v>-22</v>
      </c>
    </row>
    <row r="34">
      <c r="A34" s="4" t="inlineStr">
        <is>
          <t>Discounts</t>
        </is>
      </c>
      <c r="B34" s="5" t="n">
        <v>-151</v>
      </c>
    </row>
    <row r="35">
      <c r="A35" s="4" t="inlineStr">
        <is>
          <t>Amortization of Discount</t>
        </is>
      </c>
      <c r="B35" s="5" t="n">
        <v>49</v>
      </c>
    </row>
    <row r="36">
      <c r="A36" s="4" t="inlineStr">
        <is>
          <t>Balance as of June 30, 2020</t>
        </is>
      </c>
      <c r="B36" s="5" t="n">
        <v>217</v>
      </c>
    </row>
    <row r="37">
      <c r="A37" s="4" t="inlineStr">
        <is>
          <t>TGS AR [Member]</t>
        </is>
      </c>
    </row>
    <row r="38">
      <c r="A38" s="4" t="inlineStr">
        <is>
          <t>Face Value</t>
        </is>
      </c>
      <c r="B38" s="5" t="n">
        <v>1583</v>
      </c>
    </row>
    <row r="39">
      <c r="A39" s="4" t="inlineStr">
        <is>
          <t>Repayments</t>
        </is>
      </c>
      <c r="B39" s="5" t="n">
        <v>-25</v>
      </c>
    </row>
    <row r="40">
      <c r="A40" s="4" t="inlineStr">
        <is>
          <t>Loan Origination Fees</t>
        </is>
      </c>
      <c r="B40" s="4" t="inlineStr">
        <is>
          <t xml:space="preserve"> </t>
        </is>
      </c>
    </row>
    <row r="41">
      <c r="A41" s="4" t="inlineStr">
        <is>
          <t>Discounts</t>
        </is>
      </c>
      <c r="B41" s="4" t="inlineStr">
        <is>
          <t xml:space="preserve"> </t>
        </is>
      </c>
    </row>
    <row r="42">
      <c r="A42" s="4" t="inlineStr">
        <is>
          <t>Amortization of Discount</t>
        </is>
      </c>
      <c r="B42" s="4" t="inlineStr">
        <is>
          <t xml:space="preserve"> </t>
        </is>
      </c>
    </row>
    <row r="43">
      <c r="A43" s="4" t="inlineStr">
        <is>
          <t>Balance as of June 30, 2020</t>
        </is>
      </c>
      <c r="B43" s="6" t="n">
        <v>15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 $ in Thousands</t>
        </is>
      </c>
      <c r="B1" s="2" t="inlineStr">
        <is>
          <t>Jun. 03, 2020</t>
        </is>
      </c>
      <c r="C1" s="2" t="inlineStr">
        <is>
          <t>May 06, 2020</t>
        </is>
      </c>
      <c r="D1" s="2" t="inlineStr">
        <is>
          <t>Mar. 30, 2020</t>
        </is>
      </c>
      <c r="E1" s="2" t="inlineStr">
        <is>
          <t>Mar. 24, 2020</t>
        </is>
      </c>
      <c r="F1" s="2" t="inlineStr">
        <is>
          <t>Feb. 03, 2020</t>
        </is>
      </c>
      <c r="G1" s="2" t="inlineStr">
        <is>
          <t>Jan. 15, 2020</t>
        </is>
      </c>
      <c r="H1" s="2" t="inlineStr">
        <is>
          <t>Jan. 10, 2020</t>
        </is>
      </c>
      <c r="I1" s="2" t="inlineStr">
        <is>
          <t>Jan. 02, 2020</t>
        </is>
      </c>
      <c r="J1" s="2" t="inlineStr">
        <is>
          <t>Jun. 30, 2020</t>
        </is>
      </c>
      <c r="K1" s="2" t="inlineStr">
        <is>
          <t>Mar. 31, 2020</t>
        </is>
      </c>
      <c r="L1" s="2" t="inlineStr">
        <is>
          <t>Jun. 30, 2020</t>
        </is>
      </c>
    </row>
    <row r="2">
      <c r="A2" s="4" t="inlineStr">
        <is>
          <t>Stock issued during period, value</t>
        </is>
      </c>
      <c r="K2" s="6" t="n">
        <v>280</v>
      </c>
    </row>
    <row r="3">
      <c r="A3" s="4" t="inlineStr">
        <is>
          <t>Additional loss</t>
        </is>
      </c>
      <c r="L3" s="6" t="n">
        <v>70</v>
      </c>
    </row>
    <row r="4">
      <c r="A4" s="4" t="inlineStr">
        <is>
          <t>Cumulative unrealized loss</t>
        </is>
      </c>
      <c r="L4" s="5" t="n">
        <v>140</v>
      </c>
    </row>
    <row r="5">
      <c r="A5" s="4" t="inlineStr">
        <is>
          <t>Number of shares issued for consulting services</t>
        </is>
      </c>
      <c r="J5" s="6" t="n">
        <v>16</v>
      </c>
      <c r="K5" s="5" t="n">
        <v>728</v>
      </c>
    </row>
    <row r="6">
      <c r="A6" s="4" t="inlineStr">
        <is>
          <t>Tee Enterprises, LLC [Member]</t>
        </is>
      </c>
    </row>
    <row r="7">
      <c r="A7" s="4" t="inlineStr">
        <is>
          <t>Number of shares issued for consulting services</t>
        </is>
      </c>
      <c r="C7" s="6" t="n">
        <v>138000</v>
      </c>
    </row>
    <row r="8">
      <c r="A8" s="4" t="inlineStr">
        <is>
          <t>Number of shares issued for consulting services, shares</t>
        </is>
      </c>
      <c r="C8" s="5" t="n">
        <v>20</v>
      </c>
    </row>
    <row r="9">
      <c r="A9" s="4" t="inlineStr">
        <is>
          <t>Master Distribution Agreement [Member] | BBHC [Member]</t>
        </is>
      </c>
    </row>
    <row r="10">
      <c r="A10" s="4" t="inlineStr">
        <is>
          <t>Payments of capital contributions</t>
        </is>
      </c>
      <c r="K10" s="6" t="n">
        <v>500</v>
      </c>
      <c r="L10" s="6" t="n">
        <v>5000</v>
      </c>
    </row>
    <row r="11">
      <c r="A11" s="4" t="inlineStr">
        <is>
          <t>Unrestricted Stock [Member] | Settlement Agreement [Member] | YA II PA, Ltd [Member]</t>
        </is>
      </c>
    </row>
    <row r="12">
      <c r="A12" s="4" t="inlineStr">
        <is>
          <t>Stock issued during period, shares</t>
        </is>
      </c>
      <c r="G12" s="5" t="n">
        <v>2375000</v>
      </c>
    </row>
    <row r="13">
      <c r="A13" s="4" t="inlineStr">
        <is>
          <t>Stock issued during period, value</t>
        </is>
      </c>
      <c r="G13" s="6" t="n">
        <v>300</v>
      </c>
    </row>
    <row r="14">
      <c r="A14" s="4" t="inlineStr">
        <is>
          <t>Board of Directors [Member]</t>
        </is>
      </c>
    </row>
    <row r="15">
      <c r="A15" s="4" t="inlineStr">
        <is>
          <t>Number of restricted stock issued, shares</t>
        </is>
      </c>
      <c r="I15" s="5" t="n">
        <v>1472535</v>
      </c>
    </row>
    <row r="16">
      <c r="A16" s="4" t="inlineStr">
        <is>
          <t>Number of restricted stock issued, value</t>
        </is>
      </c>
      <c r="I16" s="6" t="n">
        <v>210</v>
      </c>
    </row>
    <row r="17">
      <c r="A17" s="4" t="inlineStr">
        <is>
          <t>Three Individuals [Member]</t>
        </is>
      </c>
    </row>
    <row r="18">
      <c r="A18" s="4" t="inlineStr">
        <is>
          <t>Number of restricted stock issued, shares</t>
        </is>
      </c>
      <c r="H18" s="5" t="n">
        <v>200000</v>
      </c>
    </row>
    <row r="19">
      <c r="A19" s="4" t="inlineStr">
        <is>
          <t>Number of restricted stock issued, value</t>
        </is>
      </c>
      <c r="H19" s="6" t="n">
        <v>30</v>
      </c>
    </row>
    <row r="20">
      <c r="A20" s="4" t="inlineStr">
        <is>
          <t>Nine Employees [Member]</t>
        </is>
      </c>
    </row>
    <row r="21">
      <c r="A21" s="4" t="inlineStr">
        <is>
          <t>Number of shares issued for consulting services</t>
        </is>
      </c>
      <c r="F21" s="6" t="n">
        <v>445000</v>
      </c>
    </row>
    <row r="22">
      <c r="A22" s="4" t="inlineStr">
        <is>
          <t>Number of shares issued for consulting services, shares</t>
        </is>
      </c>
      <c r="F22" s="5" t="n">
        <v>60</v>
      </c>
    </row>
    <row r="23">
      <c r="A23" s="4" t="inlineStr">
        <is>
          <t>Three Consultants [Member] | Consulting Agreement [Member]</t>
        </is>
      </c>
    </row>
    <row r="24">
      <c r="A24" s="4" t="inlineStr">
        <is>
          <t>Number of shares issued for consulting services</t>
        </is>
      </c>
      <c r="E24" s="6" t="n">
        <v>5000000</v>
      </c>
    </row>
    <row r="25">
      <c r="A25" s="4" t="inlineStr">
        <is>
          <t>Number of shares issued for consulting services, shares</t>
        </is>
      </c>
      <c r="E25" s="5" t="n">
        <v>430</v>
      </c>
    </row>
    <row r="26">
      <c r="A26" s="4" t="inlineStr">
        <is>
          <t>Landlord [Member]</t>
        </is>
      </c>
    </row>
    <row r="27">
      <c r="A27" s="4" t="inlineStr">
        <is>
          <t>Number of restricted stock issued, shares</t>
        </is>
      </c>
      <c r="B27" s="5" t="n">
        <v>1667667</v>
      </c>
    </row>
    <row r="28">
      <c r="A28" s="4" t="inlineStr">
        <is>
          <t>Number of restricted stock issued, value</t>
        </is>
      </c>
      <c r="B28" s="6" t="n">
        <v>300</v>
      </c>
    </row>
    <row r="29">
      <c r="A29" s="4" t="inlineStr">
        <is>
          <t>Stock issued during period, shares</t>
        </is>
      </c>
      <c r="B29" s="5" t="n">
        <v>200</v>
      </c>
    </row>
    <row r="30">
      <c r="A30" s="4" t="inlineStr">
        <is>
          <t>Loss upon issuance of shares, value</t>
        </is>
      </c>
      <c r="B30" s="6" t="n">
        <v>100</v>
      </c>
    </row>
    <row r="31">
      <c r="A31" s="4" t="inlineStr">
        <is>
          <t>Private Placement [Member] | Officers and Directors [Member]</t>
        </is>
      </c>
    </row>
    <row r="32">
      <c r="A32" s="4" t="inlineStr">
        <is>
          <t>Proceeds from issuance of private placement</t>
        </is>
      </c>
      <c r="D32" s="6" t="n">
        <v>100</v>
      </c>
    </row>
    <row r="33">
      <c r="A33" s="4" t="inlineStr">
        <is>
          <t>Private Placement [Member] | Officers and Directors [Member] | Restricted Stock [Member]</t>
        </is>
      </c>
    </row>
    <row r="34">
      <c r="A34" s="4" t="inlineStr">
        <is>
          <t>Stock issued during period, shares</t>
        </is>
      </c>
      <c r="D34" s="5" t="n">
        <v>7000000</v>
      </c>
    </row>
    <row r="35">
      <c r="A35" s="4" t="inlineStr">
        <is>
          <t>Stock issued during period, value</t>
        </is>
      </c>
      <c r="D35" s="6" t="n">
        <v>300</v>
      </c>
    </row>
    <row r="36">
      <c r="A36" s="4" t="inlineStr">
        <is>
          <t>Private Placement [Member] | Directors [Member]</t>
        </is>
      </c>
    </row>
    <row r="37">
      <c r="A37" s="4" t="inlineStr">
        <is>
          <t>Number of restricted stock issued, shares</t>
        </is>
      </c>
      <c r="D37" s="5" t="n">
        <v>1358697</v>
      </c>
    </row>
    <row r="38">
      <c r="A38" s="4" t="inlineStr">
        <is>
          <t>Number of restricted stock issued, value</t>
        </is>
      </c>
      <c r="D38" s="6" t="n">
        <v>100</v>
      </c>
    </row>
    <row r="39">
      <c r="A39" s="4" t="inlineStr">
        <is>
          <t>Private Placement [Member] | CEO [Member]</t>
        </is>
      </c>
    </row>
    <row r="40">
      <c r="A40" s="4" t="inlineStr">
        <is>
          <t>Number of restricted stock issued, shares</t>
        </is>
      </c>
      <c r="D40" s="5" t="n">
        <v>3043479</v>
      </c>
    </row>
    <row r="41">
      <c r="A41" s="4" t="inlineStr">
        <is>
          <t>Number of restricted stock issued, value</t>
        </is>
      </c>
      <c r="D41" s="6" t="n">
        <v>300</v>
      </c>
    </row>
    <row r="42">
      <c r="A42" s="4" t="inlineStr">
        <is>
          <t>Private Placement [Member] | Seven Accredited Investors [Member] | Restricted Stock [Member] | Subscription Agreement [Member]</t>
        </is>
      </c>
    </row>
    <row r="43">
      <c r="A43" s="4" t="inlineStr">
        <is>
          <t>Number shares sold during transaction</t>
        </is>
      </c>
      <c r="C43" s="5" t="n">
        <v>9000000</v>
      </c>
    </row>
    <row r="44">
      <c r="A44" s="4" t="inlineStr">
        <is>
          <t>Proceeds from offering</t>
        </is>
      </c>
      <c r="C44" s="6" t="n">
        <v>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Details Narrative)</t>
        </is>
      </c>
      <c r="B1" s="2" t="inlineStr">
        <is>
          <t>Apr. 17, 2020</t>
        </is>
      </c>
    </row>
    <row r="2">
      <c r="A2" s="4" t="inlineStr">
        <is>
          <t>License Agreement [Member] | Taronis Technologies, Inc. [Member]</t>
        </is>
      </c>
    </row>
    <row r="3">
      <c r="A3" s="4" t="inlineStr">
        <is>
          <t>Royalty percentage</t>
        </is>
      </c>
      <c r="B3" s="4" t="inlineStr">
        <is>
          <t>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1" customWidth="1" min="3" max="3"/>
    <col width="27" customWidth="1" min="4" max="4"/>
    <col width="28" customWidth="1" min="5" max="5"/>
    <col width="22" customWidth="1" min="6" max="6"/>
    <col width="46" customWidth="1" min="7" max="7"/>
    <col width="13" customWidth="1" min="8" max="8"/>
  </cols>
  <sheetData>
    <row r="1">
      <c r="A1" s="1" t="inlineStr">
        <is>
          <t>Condensed Consolidated Statement of Stockholders' Equity (Unaudited) - USD ($) $ in Thousands</t>
        </is>
      </c>
      <c r="B1" s="2" t="inlineStr">
        <is>
          <t>Common Stock</t>
        </is>
      </c>
      <c r="C1" s="2" t="inlineStr">
        <is>
          <t>Net Parent Investment [Member]</t>
        </is>
      </c>
      <c r="D1" s="2" t="inlineStr">
        <is>
          <t>Additional Paid-in Capital</t>
        </is>
      </c>
      <c r="E1" s="2" t="inlineStr">
        <is>
          <t>Due from BBHC, Inc [Member]</t>
        </is>
      </c>
      <c r="F1" s="2" t="inlineStr">
        <is>
          <t>Accumulated (Deficit)</t>
        </is>
      </c>
      <c r="G1" s="2" t="inlineStr">
        <is>
          <t>Accumulated Other Comprehensive Loss [Member]</t>
        </is>
      </c>
      <c r="H1" s="2" t="inlineStr">
        <is>
          <t>Total</t>
        </is>
      </c>
    </row>
    <row r="2">
      <c r="A2" s="4" t="inlineStr">
        <is>
          <t>Balance at Dec. 31, 2018</t>
        </is>
      </c>
      <c r="B2" s="4" t="inlineStr">
        <is>
          <t xml:space="preserve"> </t>
        </is>
      </c>
      <c r="C2" s="6" t="n">
        <v>20509</v>
      </c>
      <c r="D2" s="4" t="inlineStr">
        <is>
          <t xml:space="preserve"> </t>
        </is>
      </c>
      <c r="F2" s="4" t="inlineStr">
        <is>
          <t xml:space="preserve"> </t>
        </is>
      </c>
      <c r="H2" s="6" t="n">
        <v>20509</v>
      </c>
    </row>
    <row r="3">
      <c r="A3" s="4" t="inlineStr">
        <is>
          <t>Balance, shares at Dec. 31, 2018</t>
        </is>
      </c>
      <c r="B3" s="4" t="inlineStr">
        <is>
          <t xml:space="preserve"> </t>
        </is>
      </c>
    </row>
    <row r="4">
      <c r="A4" s="4" t="inlineStr">
        <is>
          <t>Net contributions from Parent</t>
        </is>
      </c>
      <c r="B4" s="4" t="inlineStr">
        <is>
          <t xml:space="preserve"> </t>
        </is>
      </c>
      <c r="C4" s="5" t="n">
        <v>8087</v>
      </c>
      <c r="D4" s="4" t="inlineStr">
        <is>
          <t xml:space="preserve"> </t>
        </is>
      </c>
      <c r="F4" s="4" t="inlineStr">
        <is>
          <t xml:space="preserve"> </t>
        </is>
      </c>
      <c r="H4" s="5" t="n">
        <v>8087</v>
      </c>
    </row>
    <row r="5">
      <c r="A5" s="4" t="inlineStr">
        <is>
          <t>Net Income (Loss)</t>
        </is>
      </c>
      <c r="B5" s="4" t="inlineStr">
        <is>
          <t xml:space="preserve"> </t>
        </is>
      </c>
      <c r="C5" s="5" t="n">
        <v>-1322</v>
      </c>
      <c r="D5" s="4" t="inlineStr">
        <is>
          <t xml:space="preserve"> </t>
        </is>
      </c>
      <c r="F5" s="4" t="inlineStr">
        <is>
          <t xml:space="preserve"> </t>
        </is>
      </c>
      <c r="H5" s="5" t="n">
        <v>-1322</v>
      </c>
    </row>
    <row r="6">
      <c r="A6" s="4" t="inlineStr">
        <is>
          <t>Balance at Mar. 31, 2019</t>
        </is>
      </c>
      <c r="B6" s="4" t="inlineStr">
        <is>
          <t xml:space="preserve"> </t>
        </is>
      </c>
      <c r="C6" s="5" t="n">
        <v>27274</v>
      </c>
      <c r="D6" s="4" t="inlineStr">
        <is>
          <t xml:space="preserve"> </t>
        </is>
      </c>
      <c r="F6" s="4" t="inlineStr">
        <is>
          <t xml:space="preserve"> </t>
        </is>
      </c>
      <c r="H6" s="5" t="n">
        <v>27274</v>
      </c>
    </row>
    <row r="7">
      <c r="A7" s="4" t="inlineStr">
        <is>
          <t>Balance, shares at Mar. 31, 2019</t>
        </is>
      </c>
      <c r="B7" s="4" t="inlineStr">
        <is>
          <t xml:space="preserve"> </t>
        </is>
      </c>
    </row>
    <row r="8">
      <c r="A8" s="4" t="inlineStr">
        <is>
          <t>Balance at Dec. 31, 2018</t>
        </is>
      </c>
      <c r="B8" s="4" t="inlineStr">
        <is>
          <t xml:space="preserve"> </t>
        </is>
      </c>
      <c r="C8" s="5" t="n">
        <v>20509</v>
      </c>
      <c r="D8" s="4" t="inlineStr">
        <is>
          <t xml:space="preserve"> </t>
        </is>
      </c>
      <c r="F8" s="4" t="inlineStr">
        <is>
          <t xml:space="preserve"> </t>
        </is>
      </c>
      <c r="H8" s="5" t="n">
        <v>20509</v>
      </c>
    </row>
    <row r="9">
      <c r="A9" s="4" t="inlineStr">
        <is>
          <t>Balance, shares at Dec. 31, 2018</t>
        </is>
      </c>
      <c r="B9" s="4" t="inlineStr">
        <is>
          <t xml:space="preserve"> </t>
        </is>
      </c>
    </row>
    <row r="10">
      <c r="A10" s="4" t="inlineStr">
        <is>
          <t>Net Income (Loss)</t>
        </is>
      </c>
      <c r="H10" s="5" t="n">
        <v>-1322</v>
      </c>
    </row>
    <row r="11">
      <c r="A11" s="4" t="inlineStr">
        <is>
          <t>Balance at Jun. 30, 2019</t>
        </is>
      </c>
      <c r="B11" s="4" t="inlineStr">
        <is>
          <t xml:space="preserve"> </t>
        </is>
      </c>
      <c r="C11" s="5" t="n">
        <v>28223</v>
      </c>
      <c r="D11" s="4" t="inlineStr">
        <is>
          <t xml:space="preserve"> </t>
        </is>
      </c>
      <c r="F11" s="4" t="inlineStr">
        <is>
          <t xml:space="preserve"> </t>
        </is>
      </c>
      <c r="H11" s="5" t="n">
        <v>28223</v>
      </c>
    </row>
    <row r="12">
      <c r="A12" s="4" t="inlineStr">
        <is>
          <t>Balance, shares at Jun. 30, 2019</t>
        </is>
      </c>
      <c r="B12" s="4" t="inlineStr">
        <is>
          <t xml:space="preserve"> </t>
        </is>
      </c>
    </row>
    <row r="13">
      <c r="A13" s="4" t="inlineStr">
        <is>
          <t>Balance at Dec. 31, 2018</t>
        </is>
      </c>
      <c r="B13" s="4" t="inlineStr">
        <is>
          <t xml:space="preserve"> </t>
        </is>
      </c>
      <c r="C13" s="5" t="n">
        <v>20509</v>
      </c>
      <c r="D13" s="4" t="inlineStr">
        <is>
          <t xml:space="preserve"> </t>
        </is>
      </c>
      <c r="F13" s="4" t="inlineStr">
        <is>
          <t xml:space="preserve"> </t>
        </is>
      </c>
      <c r="H13" s="5" t="n">
        <v>20509</v>
      </c>
    </row>
    <row r="14">
      <c r="A14" s="4" t="inlineStr">
        <is>
          <t>Balance, shares at Dec. 31, 2018</t>
        </is>
      </c>
      <c r="B14" s="4" t="inlineStr">
        <is>
          <t xml:space="preserve"> </t>
        </is>
      </c>
    </row>
    <row r="15">
      <c r="A15" s="4" t="inlineStr">
        <is>
          <t>Balance at Dec. 31, 2019</t>
        </is>
      </c>
      <c r="B15" s="6" t="n">
        <v>1</v>
      </c>
      <c r="D15" s="5" t="n">
        <v>38217</v>
      </c>
      <c r="E15" s="4" t="inlineStr">
        <is>
          <t xml:space="preserve"> </t>
        </is>
      </c>
      <c r="F15" s="5" t="n">
        <v>-5266</v>
      </c>
      <c r="G15" s="4" t="inlineStr">
        <is>
          <t xml:space="preserve"> </t>
        </is>
      </c>
      <c r="H15" s="5" t="n">
        <v>32952</v>
      </c>
    </row>
    <row r="16">
      <c r="A16" s="4" t="inlineStr">
        <is>
          <t>Balance, shares at Dec. 31, 2019</t>
        </is>
      </c>
      <c r="B16" s="5" t="n">
        <v>138737026</v>
      </c>
    </row>
    <row r="17">
      <c r="A17" s="4" t="inlineStr">
        <is>
          <t>Balance at Mar. 31, 2019</t>
        </is>
      </c>
      <c r="B17" s="4" t="inlineStr">
        <is>
          <t xml:space="preserve"> </t>
        </is>
      </c>
      <c r="C17" s="5" t="n">
        <v>27274</v>
      </c>
      <c r="D17" s="4" t="inlineStr">
        <is>
          <t xml:space="preserve"> </t>
        </is>
      </c>
      <c r="F17" s="4" t="inlineStr">
        <is>
          <t xml:space="preserve"> </t>
        </is>
      </c>
      <c r="H17" s="5" t="n">
        <v>27274</v>
      </c>
    </row>
    <row r="18">
      <c r="A18" s="4" t="inlineStr">
        <is>
          <t>Balance, shares at Mar. 31, 2019</t>
        </is>
      </c>
      <c r="B18" s="4" t="inlineStr">
        <is>
          <t xml:space="preserve"> </t>
        </is>
      </c>
    </row>
    <row r="19">
      <c r="A19" s="4" t="inlineStr">
        <is>
          <t>Net contributions from Parent</t>
        </is>
      </c>
      <c r="B19" s="4" t="inlineStr">
        <is>
          <t xml:space="preserve"> </t>
        </is>
      </c>
      <c r="C19" s="5" t="n">
        <v>2173</v>
      </c>
      <c r="D19" s="4" t="inlineStr">
        <is>
          <t xml:space="preserve"> </t>
        </is>
      </c>
      <c r="F19" s="4" t="inlineStr">
        <is>
          <t xml:space="preserve"> </t>
        </is>
      </c>
      <c r="H19" s="5" t="n">
        <v>2173</v>
      </c>
    </row>
    <row r="20">
      <c r="A20" s="4" t="inlineStr">
        <is>
          <t>Net Income (Loss)</t>
        </is>
      </c>
      <c r="B20" s="4" t="inlineStr">
        <is>
          <t xml:space="preserve"> </t>
        </is>
      </c>
      <c r="C20" s="5" t="n">
        <v>-1224</v>
      </c>
      <c r="D20" s="4" t="inlineStr">
        <is>
          <t xml:space="preserve"> </t>
        </is>
      </c>
      <c r="F20" s="4" t="inlineStr">
        <is>
          <t xml:space="preserve"> </t>
        </is>
      </c>
      <c r="H20" s="5" t="n">
        <v>-1224</v>
      </c>
    </row>
    <row r="21">
      <c r="A21" s="4" t="inlineStr">
        <is>
          <t>Balance at Jun. 30, 2019</t>
        </is>
      </c>
      <c r="B21" s="4" t="inlineStr">
        <is>
          <t xml:space="preserve"> </t>
        </is>
      </c>
      <c r="C21" s="6" t="n">
        <v>28223</v>
      </c>
      <c r="D21" s="4" t="inlineStr">
        <is>
          <t xml:space="preserve"> </t>
        </is>
      </c>
      <c r="F21" s="4" t="inlineStr">
        <is>
          <t xml:space="preserve"> </t>
        </is>
      </c>
      <c r="H21" s="5" t="n">
        <v>28223</v>
      </c>
    </row>
    <row r="22">
      <c r="A22" s="4" t="inlineStr">
        <is>
          <t>Balance, shares at Jun. 30, 2019</t>
        </is>
      </c>
      <c r="B22" s="4" t="inlineStr">
        <is>
          <t xml:space="preserve"> </t>
        </is>
      </c>
    </row>
    <row r="23">
      <c r="A23" s="4" t="inlineStr">
        <is>
          <t>Balance at Dec. 31, 2019</t>
        </is>
      </c>
      <c r="B23" s="6" t="n">
        <v>1</v>
      </c>
      <c r="D23" s="5" t="n">
        <v>38217</v>
      </c>
      <c r="E23" s="4" t="inlineStr">
        <is>
          <t xml:space="preserve"> </t>
        </is>
      </c>
      <c r="F23" s="5" t="n">
        <v>-5266</v>
      </c>
      <c r="G23" s="4" t="inlineStr">
        <is>
          <t xml:space="preserve"> </t>
        </is>
      </c>
      <c r="H23" s="5" t="n">
        <v>32952</v>
      </c>
    </row>
    <row r="24">
      <c r="A24" s="4" t="inlineStr">
        <is>
          <t>Balance, shares at Dec. 31, 2019</t>
        </is>
      </c>
      <c r="B24" s="5" t="n">
        <v>138737026</v>
      </c>
    </row>
    <row r="25">
      <c r="A25" s="4" t="inlineStr">
        <is>
          <t>Common shares issued for cash</t>
        </is>
      </c>
      <c r="B25" s="4" t="inlineStr">
        <is>
          <t xml:space="preserve"> </t>
        </is>
      </c>
      <c r="D25" s="5" t="n">
        <v>125</v>
      </c>
      <c r="F25" s="4" t="inlineStr">
        <is>
          <t xml:space="preserve"> </t>
        </is>
      </c>
      <c r="G25" s="4" t="inlineStr">
        <is>
          <t xml:space="preserve"> </t>
        </is>
      </c>
      <c r="H25" s="5" t="n">
        <v>125</v>
      </c>
    </row>
    <row r="26">
      <c r="A26" s="4" t="inlineStr">
        <is>
          <t>Common shares issued for cash, shares</t>
        </is>
      </c>
      <c r="B26" s="5" t="n">
        <v>1358697</v>
      </c>
    </row>
    <row r="27">
      <c r="A27" s="4" t="inlineStr">
        <is>
          <t>Common shares issued for marketable securities</t>
        </is>
      </c>
      <c r="B27" s="4" t="inlineStr">
        <is>
          <t xml:space="preserve"> </t>
        </is>
      </c>
      <c r="D27" s="5" t="n">
        <v>280</v>
      </c>
      <c r="F27" s="4" t="inlineStr">
        <is>
          <t xml:space="preserve"> </t>
        </is>
      </c>
      <c r="G27" s="4" t="inlineStr">
        <is>
          <t xml:space="preserve"> </t>
        </is>
      </c>
      <c r="H27" s="5" t="n">
        <v>280</v>
      </c>
    </row>
    <row r="28">
      <c r="A28" s="4" t="inlineStr">
        <is>
          <t>Common shares issued for marketable securities, shares</t>
        </is>
      </c>
      <c r="B28" s="5" t="n">
        <v>3043479</v>
      </c>
    </row>
    <row r="29">
      <c r="A29" s="4" t="inlineStr">
        <is>
          <t>Common shares issued for services</t>
        </is>
      </c>
      <c r="B29" s="6" t="n">
        <v>1</v>
      </c>
      <c r="D29" s="5" t="n">
        <v>727</v>
      </c>
      <c r="F29" s="4" t="inlineStr">
        <is>
          <t xml:space="preserve"> </t>
        </is>
      </c>
      <c r="G29" s="4" t="inlineStr">
        <is>
          <t xml:space="preserve"> </t>
        </is>
      </c>
      <c r="H29" s="5" t="n">
        <v>728</v>
      </c>
    </row>
    <row r="30">
      <c r="A30" s="4" t="inlineStr">
        <is>
          <t>Common shares issued for services, shares</t>
        </is>
      </c>
      <c r="B30" s="5" t="n">
        <v>7117535</v>
      </c>
    </row>
    <row r="31">
      <c r="A31" s="4" t="inlineStr">
        <is>
          <t>Common shares issued for settlement</t>
        </is>
      </c>
      <c r="B31" s="4" t="inlineStr">
        <is>
          <t xml:space="preserve"> </t>
        </is>
      </c>
      <c r="D31" s="5" t="n">
        <v>332</v>
      </c>
      <c r="F31" s="4" t="inlineStr">
        <is>
          <t xml:space="preserve"> </t>
        </is>
      </c>
      <c r="G31" s="4" t="inlineStr">
        <is>
          <t xml:space="preserve"> </t>
        </is>
      </c>
      <c r="H31" s="5" t="n">
        <v>332</v>
      </c>
    </row>
    <row r="32">
      <c r="A32" s="4" t="inlineStr">
        <is>
          <t>Common shares issued for settlement, shares</t>
        </is>
      </c>
      <c r="B32" s="5" t="n">
        <v>2375000</v>
      </c>
    </row>
    <row r="33">
      <c r="A33" s="4" t="inlineStr">
        <is>
          <t>Capital contributions from former Parent</t>
        </is>
      </c>
      <c r="B33" s="4" t="inlineStr">
        <is>
          <t xml:space="preserve"> </t>
        </is>
      </c>
      <c r="D33" s="5" t="n">
        <v>5022</v>
      </c>
      <c r="F33" s="4" t="inlineStr">
        <is>
          <t xml:space="preserve"> </t>
        </is>
      </c>
      <c r="G33" s="4" t="inlineStr">
        <is>
          <t xml:space="preserve"> </t>
        </is>
      </c>
      <c r="H33" s="5" t="n">
        <v>5022</v>
      </c>
    </row>
    <row r="34">
      <c r="A34" s="4" t="inlineStr">
        <is>
          <t>Net Income (Loss)</t>
        </is>
      </c>
      <c r="B34" s="4" t="inlineStr">
        <is>
          <t xml:space="preserve"> </t>
        </is>
      </c>
      <c r="D34" s="4" t="inlineStr">
        <is>
          <t xml:space="preserve"> </t>
        </is>
      </c>
      <c r="F34" s="5" t="n">
        <v>-3506</v>
      </c>
      <c r="H34" s="5" t="n">
        <v>-3506</v>
      </c>
    </row>
    <row r="35">
      <c r="A35" s="4" t="inlineStr">
        <is>
          <t>Balance at Mar. 31, 2020</t>
        </is>
      </c>
      <c r="B35" s="6" t="n">
        <v>2</v>
      </c>
      <c r="D35" s="5" t="n">
        <v>44703</v>
      </c>
      <c r="E35" s="4" t="inlineStr">
        <is>
          <t xml:space="preserve"> </t>
        </is>
      </c>
      <c r="F35" s="5" t="n">
        <v>-8772</v>
      </c>
      <c r="G35" s="4" t="inlineStr">
        <is>
          <t xml:space="preserve"> </t>
        </is>
      </c>
      <c r="H35" s="5" t="n">
        <v>35933</v>
      </c>
    </row>
    <row r="36">
      <c r="A36" s="4" t="inlineStr">
        <is>
          <t>Balance, shares at Mar. 31, 2020</t>
        </is>
      </c>
      <c r="B36" s="5" t="n">
        <v>152631737</v>
      </c>
    </row>
    <row r="37">
      <c r="A37" s="4" t="inlineStr">
        <is>
          <t>Balance at Dec. 31, 2019</t>
        </is>
      </c>
      <c r="B37" s="6" t="n">
        <v>1</v>
      </c>
      <c r="D37" s="5" t="n">
        <v>38217</v>
      </c>
      <c r="E37" s="4" t="inlineStr">
        <is>
          <t xml:space="preserve"> </t>
        </is>
      </c>
      <c r="F37" s="5" t="n">
        <v>-5266</v>
      </c>
      <c r="G37" s="4" t="inlineStr">
        <is>
          <t xml:space="preserve"> </t>
        </is>
      </c>
      <c r="H37" s="5" t="n">
        <v>32952</v>
      </c>
    </row>
    <row r="38">
      <c r="A38" s="4" t="inlineStr">
        <is>
          <t>Balance, shares at Dec. 31, 2019</t>
        </is>
      </c>
      <c r="B38" s="5" t="n">
        <v>138737026</v>
      </c>
    </row>
    <row r="39">
      <c r="A39" s="4" t="inlineStr">
        <is>
          <t>Net Income (Loss)</t>
        </is>
      </c>
      <c r="H39" s="5" t="n">
        <v>-2349</v>
      </c>
    </row>
    <row r="40">
      <c r="A40" s="4" t="inlineStr">
        <is>
          <t>Balance at Jun. 30, 2020</t>
        </is>
      </c>
      <c r="B40" s="6" t="n">
        <v>2</v>
      </c>
      <c r="D40" s="5" t="n">
        <v>47224</v>
      </c>
      <c r="E40" s="5" t="n">
        <v>-1004</v>
      </c>
      <c r="F40" s="5" t="n">
        <v>-7615</v>
      </c>
      <c r="G40" s="5" t="n">
        <v>-140</v>
      </c>
      <c r="H40" s="5" t="n">
        <v>38467</v>
      </c>
    </row>
    <row r="41">
      <c r="A41" s="4" t="inlineStr">
        <is>
          <t>Balance, shares at Jun. 30, 2020</t>
        </is>
      </c>
      <c r="B41" s="5" t="n">
        <v>163436404</v>
      </c>
    </row>
    <row r="42">
      <c r="A42" s="4" t="inlineStr">
        <is>
          <t>Balance at Mar. 31, 2020</t>
        </is>
      </c>
      <c r="B42" s="6" t="n">
        <v>2</v>
      </c>
      <c r="D42" s="5" t="n">
        <v>44703</v>
      </c>
      <c r="E42" s="4" t="inlineStr">
        <is>
          <t xml:space="preserve"> </t>
        </is>
      </c>
      <c r="F42" s="5" t="n">
        <v>-8772</v>
      </c>
      <c r="G42" s="4" t="inlineStr">
        <is>
          <t xml:space="preserve"> </t>
        </is>
      </c>
      <c r="H42" s="5" t="n">
        <v>35933</v>
      </c>
    </row>
    <row r="43">
      <c r="A43" s="4" t="inlineStr">
        <is>
          <t>Balance, shares at Mar. 31, 2020</t>
        </is>
      </c>
      <c r="B43" s="5" t="n">
        <v>152631737</v>
      </c>
    </row>
    <row r="44">
      <c r="A44" s="4" t="inlineStr">
        <is>
          <t>Common shares issued for services</t>
        </is>
      </c>
      <c r="B44" s="4" t="inlineStr">
        <is>
          <t xml:space="preserve"> </t>
        </is>
      </c>
      <c r="D44" s="5" t="n">
        <v>16</v>
      </c>
      <c r="F44" s="4" t="inlineStr">
        <is>
          <t xml:space="preserve"> </t>
        </is>
      </c>
      <c r="G44" s="4" t="inlineStr">
        <is>
          <t xml:space="preserve"> </t>
        </is>
      </c>
      <c r="H44" s="5" t="n">
        <v>16</v>
      </c>
    </row>
    <row r="45">
      <c r="A45" s="4" t="inlineStr">
        <is>
          <t>Common shares issued for services, shares</t>
        </is>
      </c>
      <c r="B45" s="5" t="n">
        <v>138000</v>
      </c>
    </row>
    <row r="46">
      <c r="A46" s="4" t="inlineStr">
        <is>
          <t>Capital contributions from former Parent</t>
        </is>
      </c>
      <c r="B46" s="4" t="inlineStr">
        <is>
          <t xml:space="preserve"> </t>
        </is>
      </c>
      <c r="D46" s="5" t="n">
        <v>1320</v>
      </c>
      <c r="F46" s="4" t="inlineStr">
        <is>
          <t xml:space="preserve"> </t>
        </is>
      </c>
      <c r="G46" s="4" t="inlineStr">
        <is>
          <t xml:space="preserve"> </t>
        </is>
      </c>
      <c r="H46" s="5" t="n">
        <v>1320</v>
      </c>
    </row>
    <row r="47">
      <c r="A47" s="4" t="inlineStr">
        <is>
          <t>Common shares issued for corporate office lease</t>
        </is>
      </c>
      <c r="B47" s="4" t="inlineStr">
        <is>
          <t xml:space="preserve"> </t>
        </is>
      </c>
      <c r="D47" s="5" t="n">
        <v>285</v>
      </c>
      <c r="F47" s="4" t="inlineStr">
        <is>
          <t xml:space="preserve"> </t>
        </is>
      </c>
      <c r="G47" s="4" t="inlineStr">
        <is>
          <t xml:space="preserve"> </t>
        </is>
      </c>
      <c r="H47" s="5" t="n">
        <v>285</v>
      </c>
    </row>
    <row r="48">
      <c r="A48" s="4" t="inlineStr">
        <is>
          <t>Common shares issued for corporate office lease, shares</t>
        </is>
      </c>
      <c r="B48" s="5" t="n">
        <v>1666667</v>
      </c>
    </row>
    <row r="49">
      <c r="A49" s="4" t="inlineStr">
        <is>
          <t>Common shares issued for private offering</t>
        </is>
      </c>
      <c r="B49" s="4" t="inlineStr">
        <is>
          <t xml:space="preserve"> </t>
        </is>
      </c>
      <c r="D49" s="5" t="n">
        <v>900</v>
      </c>
      <c r="F49" s="4" t="inlineStr">
        <is>
          <t xml:space="preserve"> </t>
        </is>
      </c>
      <c r="G49" s="4" t="inlineStr">
        <is>
          <t xml:space="preserve"> </t>
        </is>
      </c>
      <c r="H49" s="5" t="n">
        <v>900</v>
      </c>
    </row>
    <row r="50">
      <c r="A50" s="4" t="inlineStr">
        <is>
          <t>Common shares issued for private offering, shares</t>
        </is>
      </c>
      <c r="B50" s="5" t="n">
        <v>9000000</v>
      </c>
    </row>
    <row r="51">
      <c r="A51" s="4" t="inlineStr">
        <is>
          <t>Other comprehensive loss</t>
        </is>
      </c>
      <c r="B51" s="4" t="inlineStr">
        <is>
          <t xml:space="preserve"> </t>
        </is>
      </c>
      <c r="D51" s="4" t="inlineStr">
        <is>
          <t xml:space="preserve"> </t>
        </is>
      </c>
      <c r="F51" s="4" t="inlineStr">
        <is>
          <t xml:space="preserve"> </t>
        </is>
      </c>
      <c r="G51" s="5" t="n">
        <v>-140</v>
      </c>
      <c r="H51" s="5" t="n">
        <v>-140</v>
      </c>
    </row>
    <row r="52">
      <c r="A52" s="4" t="inlineStr">
        <is>
          <t>Due from BBHC, Inc.</t>
        </is>
      </c>
      <c r="B52" s="4" t="inlineStr">
        <is>
          <t xml:space="preserve"> </t>
        </is>
      </c>
      <c r="D52" s="4" t="inlineStr">
        <is>
          <t xml:space="preserve"> </t>
        </is>
      </c>
      <c r="E52" s="5" t="n">
        <v>-1004</v>
      </c>
      <c r="F52" s="4" t="inlineStr">
        <is>
          <t xml:space="preserve"> </t>
        </is>
      </c>
      <c r="G52" s="4" t="inlineStr">
        <is>
          <t xml:space="preserve"> </t>
        </is>
      </c>
      <c r="H52" s="5" t="n">
        <v>-1004</v>
      </c>
    </row>
    <row r="53">
      <c r="A53" s="4" t="inlineStr">
        <is>
          <t>Net Income (Loss)</t>
        </is>
      </c>
      <c r="B53" s="4" t="inlineStr">
        <is>
          <t xml:space="preserve"> </t>
        </is>
      </c>
      <c r="D53" s="4" t="inlineStr">
        <is>
          <t xml:space="preserve"> </t>
        </is>
      </c>
      <c r="F53" s="5" t="n">
        <v>1157</v>
      </c>
      <c r="G53" s="4" t="inlineStr">
        <is>
          <t xml:space="preserve"> </t>
        </is>
      </c>
      <c r="H53" s="5" t="n">
        <v>1157</v>
      </c>
    </row>
    <row r="54">
      <c r="A54" s="4" t="inlineStr">
        <is>
          <t>Balance at Jun. 30, 2020</t>
        </is>
      </c>
      <c r="B54" s="6" t="n">
        <v>2</v>
      </c>
      <c r="D54" s="6" t="n">
        <v>47224</v>
      </c>
      <c r="E54" s="6" t="n">
        <v>-1004</v>
      </c>
      <c r="F54" s="6" t="n">
        <v>-7615</v>
      </c>
      <c r="G54" s="6" t="n">
        <v>-140</v>
      </c>
      <c r="H54" s="6" t="n">
        <v>38467</v>
      </c>
    </row>
    <row r="55">
      <c r="A55" s="4" t="inlineStr">
        <is>
          <t>Balance, shares at Jun. 30, 2020</t>
        </is>
      </c>
      <c r="B55" s="5" t="n">
        <v>163436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Sale of Gasification Equipment to Former Parent (Details Narrative) - BBHC, Inc [Member] $ in Thousands</t>
        </is>
      </c>
      <c r="B1" s="2" t="inlineStr">
        <is>
          <t>6 Months Ended</t>
        </is>
      </c>
    </row>
    <row r="2">
      <c r="B2" s="2" t="inlineStr">
        <is>
          <t>Jun. 30, 2020USD ($)kW</t>
        </is>
      </c>
    </row>
    <row r="3">
      <c r="A3" s="4" t="inlineStr">
        <is>
          <t>Gasification unit | kW</t>
        </is>
      </c>
      <c r="B3" s="5" t="n">
        <v>300</v>
      </c>
    </row>
    <row r="4">
      <c r="A4" s="4" t="inlineStr">
        <is>
          <t>Water sterlization amount</t>
        </is>
      </c>
      <c r="B4" s="6" t="n">
        <v>300</v>
      </c>
    </row>
    <row r="5">
      <c r="A5" s="4" t="inlineStr">
        <is>
          <t>Turkey Joint Venture [Member]</t>
        </is>
      </c>
    </row>
    <row r="6">
      <c r="A6" s="4" t="inlineStr">
        <is>
          <t>Transaction price</t>
        </is>
      </c>
      <c r="B6" s="5" t="n">
        <v>300</v>
      </c>
    </row>
    <row r="7">
      <c r="A7" s="4" t="inlineStr">
        <is>
          <t>Contract's rate</t>
        </is>
      </c>
      <c r="B7" s="5" t="n">
        <v>3750</v>
      </c>
    </row>
    <row r="8">
      <c r="A8" s="4" t="inlineStr">
        <is>
          <t>Discount amount</t>
        </is>
      </c>
      <c r="B8" s="6" t="n">
        <v>750</v>
      </c>
    </row>
    <row r="9">
      <c r="A9" s="4" t="inlineStr">
        <is>
          <t>Gasification unit description</t>
        </is>
      </c>
      <c r="B9" s="4" t="inlineStr">
        <is>
          <t>The TTJV's contract's rate was stated at $3.75 million, however a discount of $0.75 million was applied to the gasification unit sale to reflect the used nature of the unit sold and the fact the unit had been in operation for several years, but was not greater than 20% into its estimated useful life. Both the Company's and BBHC's Board of Directors approved the transaction. No further performance obligations were required, as the unit was sold “as-is” with no obligations for technical support or maintenance as the unit was fully operational at the time of sale. The sale was finalized in April 2020 and was fully paid for during the same month.</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3" customWidth="1" min="8" max="8"/>
    <col width="14" customWidth="1" min="9" max="9"/>
    <col width="14" customWidth="1" min="10" max="10"/>
  </cols>
  <sheetData>
    <row r="1">
      <c r="A1" s="1" t="inlineStr">
        <is>
          <t>Subsequent Events (Details Narrative) - USD ($)</t>
        </is>
      </c>
      <c r="B1" s="2" t="inlineStr">
        <is>
          <t>Aug. 13, 2020</t>
        </is>
      </c>
      <c r="C1" s="2" t="inlineStr">
        <is>
          <t>Aug. 07, 2020</t>
        </is>
      </c>
      <c r="D1" s="2" t="inlineStr">
        <is>
          <t>Aug. 03, 2020</t>
        </is>
      </c>
      <c r="E1" s="2" t="inlineStr">
        <is>
          <t>Jul. 06, 2020</t>
        </is>
      </c>
      <c r="F1" s="2" t="inlineStr">
        <is>
          <t>Jul. 02, 2020</t>
        </is>
      </c>
      <c r="G1" s="2" t="inlineStr">
        <is>
          <t>May 27, 2020</t>
        </is>
      </c>
      <c r="H1" s="2" t="inlineStr">
        <is>
          <t>May 26, 2020</t>
        </is>
      </c>
      <c r="I1" s="2" t="inlineStr">
        <is>
          <t>Jun. 30, 2020</t>
        </is>
      </c>
      <c r="J1" s="2" t="inlineStr">
        <is>
          <t>Dec. 31, 2019</t>
        </is>
      </c>
    </row>
    <row r="2">
      <c r="A2" s="4" t="inlineStr">
        <is>
          <t>Purchase price</t>
        </is>
      </c>
      <c r="H2" s="6" t="n">
        <v>12196000</v>
      </c>
    </row>
    <row r="3">
      <c r="A3" s="4" t="inlineStr">
        <is>
          <t>Promissory notes payable</t>
        </is>
      </c>
      <c r="I3" s="6" t="n">
        <v>10783000</v>
      </c>
      <c r="J3" s="6" t="n">
        <v>598000</v>
      </c>
    </row>
    <row r="4">
      <c r="A4" s="4" t="inlineStr">
        <is>
          <t>Non Recourse Agreement Purchase and Sales [Member] | Reserve Funding Group LLC [Member]</t>
        </is>
      </c>
    </row>
    <row r="5">
      <c r="A5" s="4" t="inlineStr">
        <is>
          <t>Proceeds from future receipts of revenues</t>
        </is>
      </c>
      <c r="G5" s="6" t="n">
        <v>500000</v>
      </c>
    </row>
    <row r="6">
      <c r="A6" s="4" t="inlineStr">
        <is>
          <t>Future revenues</t>
        </is>
      </c>
      <c r="G6" s="5" t="n">
        <v>700000</v>
      </c>
    </row>
    <row r="7">
      <c r="A7" s="4" t="inlineStr">
        <is>
          <t>Minimum weekly payments</t>
        </is>
      </c>
      <c r="G7" s="6" t="n">
        <v>50000</v>
      </c>
    </row>
    <row r="8">
      <c r="A8" s="4" t="inlineStr">
        <is>
          <t>Subsequent Event [Member] | Tech-Gas Solutions, LLC [Member]</t>
        </is>
      </c>
    </row>
    <row r="9">
      <c r="A9" s="4" t="inlineStr">
        <is>
          <t>Shares issued price per share</t>
        </is>
      </c>
      <c r="B9" s="8" t="n">
        <v>0.12</v>
      </c>
    </row>
    <row r="10">
      <c r="A10" s="4" t="inlineStr">
        <is>
          <t>Number of shares issued</t>
        </is>
      </c>
      <c r="B10" s="5" t="n">
        <v>200000</v>
      </c>
    </row>
    <row r="11">
      <c r="A11" s="4" t="inlineStr">
        <is>
          <t>Subsequent Event [Member] | Offering [Member]</t>
        </is>
      </c>
    </row>
    <row r="12">
      <c r="A12" s="4" t="inlineStr">
        <is>
          <t>Interest rate</t>
        </is>
      </c>
      <c r="C12" s="4" t="inlineStr">
        <is>
          <t>12.50%</t>
        </is>
      </c>
    </row>
    <row r="13">
      <c r="A13" s="4" t="inlineStr">
        <is>
          <t>Proceeds from offering</t>
        </is>
      </c>
      <c r="C13" s="6" t="n">
        <v>6665625</v>
      </c>
    </row>
    <row r="14">
      <c r="A14" s="4" t="inlineStr">
        <is>
          <t>Debt description</t>
        </is>
      </c>
      <c r="C14" s="4" t="inlineStr">
        <is>
          <t>The Purchase Agreement, the Company agreed to sell to the Purchasers (i) 12.5% original issue discount senior subordinated secured convertible debentures in the aggregate principal amount of $[                      ] (the "Debentures"), and (ii) common stock purchase warrants for the purchase of [           ] shares of the Company's common stock (the "Warrants") (collectively, the "Transaction").</t>
        </is>
      </c>
    </row>
    <row r="15">
      <c r="A15" s="4" t="inlineStr">
        <is>
          <t>Secured convertible debentures</t>
        </is>
      </c>
      <c r="C15" s="6" t="n">
        <v>5925</v>
      </c>
    </row>
    <row r="16">
      <c r="A16" s="4" t="inlineStr">
        <is>
          <t>Commission</t>
        </is>
      </c>
      <c r="C16" s="5" t="n">
        <v>605376</v>
      </c>
    </row>
    <row r="17">
      <c r="A17" s="4" t="inlineStr">
        <is>
          <t>Legal fees</t>
        </is>
      </c>
      <c r="C17" s="5" t="n">
        <v>38325</v>
      </c>
    </row>
    <row r="18">
      <c r="A18" s="4" t="inlineStr">
        <is>
          <t>Escrow agent fees</t>
        </is>
      </c>
      <c r="C18" s="6" t="n">
        <v>4000</v>
      </c>
    </row>
    <row r="19">
      <c r="A19" s="4" t="inlineStr">
        <is>
          <t>Stock offering, description</t>
        </is>
      </c>
      <c r="C19" s="4" t="inlineStr">
        <is>
          <t>The Company has the discretion to re-open the Offering on a limited basis until September 15, 2020 to maximize the gross proceeds of $6,500,000 authorized under the Offering, which if maximized, would increase the total face amount of Debentures sold to $7,312,500 with corresponding increases in the number of Warrants granted and fees incurred, all in accordance with the Transaction documents.</t>
        </is>
      </c>
    </row>
    <row r="20">
      <c r="A20" s="4" t="inlineStr">
        <is>
          <t>Subsequent Event [Member] | Offering [Member] | Warrant [Member]</t>
        </is>
      </c>
    </row>
    <row r="21">
      <c r="A21" s="4" t="inlineStr">
        <is>
          <t>Warrants to purchase of common stock shares</t>
        </is>
      </c>
      <c r="C21" s="5" t="n">
        <v>74062500</v>
      </c>
    </row>
    <row r="22">
      <c r="A22" s="4" t="inlineStr">
        <is>
          <t>Subsequent Event [Member] | Asset Purchase Agreement [Member] | Tech Air of South Florida, Inc. [Member]</t>
        </is>
      </c>
    </row>
    <row r="23">
      <c r="A23" s="4" t="inlineStr">
        <is>
          <t>Purchase price</t>
        </is>
      </c>
      <c r="D23" s="6" t="n">
        <v>2000000</v>
      </c>
    </row>
    <row r="24">
      <c r="A24" s="4" t="inlineStr">
        <is>
          <t>Cash consideration</t>
        </is>
      </c>
      <c r="D24" s="5" t="n">
        <v>1500000</v>
      </c>
    </row>
    <row r="25">
      <c r="A25" s="4" t="inlineStr">
        <is>
          <t>Promissory notes payable</t>
        </is>
      </c>
      <c r="D25" s="6" t="n">
        <v>500000</v>
      </c>
    </row>
    <row r="26">
      <c r="A26" s="4" t="inlineStr">
        <is>
          <t>Debt term</t>
        </is>
      </c>
      <c r="D26" s="4" t="inlineStr">
        <is>
          <t>12 months</t>
        </is>
      </c>
    </row>
    <row r="27">
      <c r="A27" s="4" t="inlineStr">
        <is>
          <t>Interest rate</t>
        </is>
      </c>
      <c r="D27" s="4" t="inlineStr">
        <is>
          <t>5.00%</t>
        </is>
      </c>
    </row>
    <row r="28">
      <c r="A28" s="4" t="inlineStr">
        <is>
          <t>Subsequent Event [Member] | Non Recourse Agreement Purchase and Sales [Member] | Reserve Funding Group LLC [Member]</t>
        </is>
      </c>
    </row>
    <row r="29">
      <c r="A29" s="4" t="inlineStr">
        <is>
          <t>Proceeds from future receipts of revenues</t>
        </is>
      </c>
      <c r="D29" s="6" t="n">
        <v>1300000</v>
      </c>
      <c r="F29" s="6" t="n">
        <v>900000</v>
      </c>
    </row>
    <row r="30">
      <c r="A30" s="4" t="inlineStr">
        <is>
          <t>Future revenues</t>
        </is>
      </c>
      <c r="D30" s="5" t="n">
        <v>1950000</v>
      </c>
      <c r="F30" s="5" t="n">
        <v>1300000</v>
      </c>
    </row>
    <row r="31">
      <c r="A31" s="4" t="inlineStr">
        <is>
          <t>Minimum weekly payments</t>
        </is>
      </c>
      <c r="D31" s="6" t="n">
        <v>60000</v>
      </c>
      <c r="F31" s="6" t="n">
        <v>90000</v>
      </c>
    </row>
    <row r="32">
      <c r="A32" s="4" t="inlineStr">
        <is>
          <t>Subsequent Event [Member] | Subscription Agreement [Member] | Private Placement [Member] | Restricted Stock [Member] | Additional One Accredited Investor [Member]</t>
        </is>
      </c>
    </row>
    <row r="33">
      <c r="A33" s="4" t="inlineStr">
        <is>
          <t>Aggregate shares sold</t>
        </is>
      </c>
      <c r="E33" s="5" t="n">
        <v>1000000</v>
      </c>
    </row>
    <row r="34">
      <c r="A34" s="4" t="inlineStr">
        <is>
          <t>Shares issued price per share</t>
        </is>
      </c>
      <c r="E34" s="8" t="n">
        <v>0.1</v>
      </c>
    </row>
    <row r="35">
      <c r="A35" s="4" t="inlineStr">
        <is>
          <t>Subsequent Event [Member] | Subscription Agreement [Member] | Offering [Member] | Additional One Accredited Investor [Member]</t>
        </is>
      </c>
    </row>
    <row r="36">
      <c r="A36" s="4" t="inlineStr">
        <is>
          <t>Proceeds from offering</t>
        </is>
      </c>
      <c r="E36" s="6"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c r="I2" s="2" t="inlineStr">
        <is>
          <t>Dec. 31, 2019</t>
        </is>
      </c>
    </row>
    <row r="3">
      <c r="A3" s="3" t="inlineStr">
        <is>
          <t>Cash Flows from Operations</t>
        </is>
      </c>
    </row>
    <row r="4">
      <c r="A4" s="4" t="inlineStr">
        <is>
          <t>Net Loss</t>
        </is>
      </c>
      <c r="B4" s="6" t="n">
        <v>1157</v>
      </c>
      <c r="C4" s="6" t="n">
        <v>-3506</v>
      </c>
      <c r="D4" s="6" t="n">
        <v>-1224</v>
      </c>
      <c r="E4" s="6" t="n">
        <v>-1322</v>
      </c>
      <c r="F4" s="6" t="n">
        <v>-2349</v>
      </c>
      <c r="G4" s="6" t="n">
        <v>-1322</v>
      </c>
    </row>
    <row r="5">
      <c r="A5" s="3" t="inlineStr">
        <is>
          <t>Adjustments to reconcile net loss to cash used in operating activities:</t>
        </is>
      </c>
    </row>
    <row r="6">
      <c r="A6" s="4" t="inlineStr">
        <is>
          <t>Depreciation and amortization</t>
        </is>
      </c>
      <c r="F6" s="5" t="n">
        <v>771</v>
      </c>
      <c r="G6" s="5" t="n">
        <v>531</v>
      </c>
    </row>
    <row r="7">
      <c r="A7" s="4" t="inlineStr">
        <is>
          <t>Amortization of assets under finance leases</t>
        </is>
      </c>
      <c r="F7" s="5" t="n">
        <v>53</v>
      </c>
      <c r="G7" s="4" t="inlineStr">
        <is>
          <t xml:space="preserve"> </t>
        </is>
      </c>
    </row>
    <row r="8">
      <c r="A8" s="4" t="inlineStr">
        <is>
          <t>Amortization of right-of-use assets - operating leases</t>
        </is>
      </c>
      <c r="F8" s="5" t="n">
        <v>572</v>
      </c>
      <c r="G8" s="5" t="n">
        <v>381</v>
      </c>
    </row>
    <row r="9">
      <c r="A9" s="4" t="inlineStr">
        <is>
          <t>Common stock issued for services</t>
        </is>
      </c>
      <c r="F9" s="5" t="n">
        <v>744</v>
      </c>
      <c r="G9" s="4" t="inlineStr">
        <is>
          <t xml:space="preserve"> </t>
        </is>
      </c>
    </row>
    <row r="10">
      <c r="A10" s="4" t="inlineStr">
        <is>
          <t>Deferred revenue</t>
        </is>
      </c>
      <c r="F10" s="5" t="n">
        <v>-166</v>
      </c>
      <c r="G10" s="4" t="inlineStr">
        <is>
          <t xml:space="preserve"> </t>
        </is>
      </c>
    </row>
    <row r="11">
      <c r="A11" s="4" t="inlineStr">
        <is>
          <t>Amortization of debt discount</t>
        </is>
      </c>
      <c r="F11" s="5" t="n">
        <v>445</v>
      </c>
      <c r="G11" s="4" t="inlineStr">
        <is>
          <t xml:space="preserve"> </t>
        </is>
      </c>
    </row>
    <row r="12">
      <c r="A12" s="4" t="inlineStr">
        <is>
          <t>Provision for doubtful accounts</t>
        </is>
      </c>
      <c r="F12" s="5" t="n">
        <v>240</v>
      </c>
      <c r="G12" s="5" t="n">
        <v>392</v>
      </c>
    </row>
    <row r="13">
      <c r="A13" s="4" t="inlineStr">
        <is>
          <t>Loss on settlement of lease liability</t>
        </is>
      </c>
      <c r="F13" s="4" t="inlineStr">
        <is>
          <t xml:space="preserve"> </t>
        </is>
      </c>
      <c r="G13" s="4" t="inlineStr">
        <is>
          <t xml:space="preserve"> </t>
        </is>
      </c>
    </row>
    <row r="14">
      <c r="A14" s="3" t="inlineStr">
        <is>
          <t>Increase (decrease) in cash resulting from changes in:</t>
        </is>
      </c>
    </row>
    <row r="15">
      <c r="A15" s="4" t="inlineStr">
        <is>
          <t>Accounts receivable</t>
        </is>
      </c>
      <c r="F15" s="5" t="n">
        <v>-146</v>
      </c>
      <c r="G15" s="5" t="n">
        <v>-729</v>
      </c>
    </row>
    <row r="16">
      <c r="A16" s="4" t="inlineStr">
        <is>
          <t>Inventory</t>
        </is>
      </c>
      <c r="F16" s="5" t="n">
        <v>-2271</v>
      </c>
      <c r="G16" s="5" t="n">
        <v>195</v>
      </c>
    </row>
    <row r="17">
      <c r="A17" s="4" t="inlineStr">
        <is>
          <t>Prepaids and other current assets</t>
        </is>
      </c>
      <c r="F17" s="5" t="n">
        <v>-420</v>
      </c>
      <c r="G17" s="5" t="n">
        <v>-18</v>
      </c>
    </row>
    <row r="18">
      <c r="A18" s="4" t="inlineStr">
        <is>
          <t>Operating lease liabilities</t>
        </is>
      </c>
      <c r="F18" s="5" t="n">
        <v>-1113</v>
      </c>
      <c r="G18" s="5" t="n">
        <v>-510</v>
      </c>
    </row>
    <row r="19">
      <c r="A19" s="4" t="inlineStr">
        <is>
          <t>Accounts payable</t>
        </is>
      </c>
      <c r="F19" s="5" t="n">
        <v>-620</v>
      </c>
      <c r="G19" s="5" t="n">
        <v>556</v>
      </c>
    </row>
    <row r="20">
      <c r="A20" s="4" t="inlineStr">
        <is>
          <t>Accrued expenses</t>
        </is>
      </c>
      <c r="F20" s="5" t="n">
        <v>97</v>
      </c>
      <c r="G20" s="5" t="n">
        <v>105</v>
      </c>
    </row>
    <row r="21">
      <c r="A21" s="4" t="inlineStr">
        <is>
          <t>Net cash used in operating activities</t>
        </is>
      </c>
      <c r="B21" s="4" t="inlineStr">
        <is>
          <t xml:space="preserve"> </t>
        </is>
      </c>
      <c r="F21" s="5" t="n">
        <v>-4078</v>
      </c>
      <c r="G21" s="5" t="n">
        <v>-1643</v>
      </c>
      <c r="H21" s="4" t="inlineStr">
        <is>
          <t xml:space="preserve"> </t>
        </is>
      </c>
    </row>
    <row r="22">
      <c r="A22" s="3" t="inlineStr">
        <is>
          <t>Cash Flows from Investing Activities</t>
        </is>
      </c>
    </row>
    <row r="23">
      <c r="A23" s="4" t="inlineStr">
        <is>
          <t>Deposit on acquisition</t>
        </is>
      </c>
      <c r="F23" s="4" t="inlineStr">
        <is>
          <t xml:space="preserve"> </t>
        </is>
      </c>
      <c r="G23" s="5" t="n">
        <v>-550</v>
      </c>
    </row>
    <row r="24">
      <c r="A24" s="4" t="inlineStr">
        <is>
          <t>Cash paid for acquisitions; net of cash acquired</t>
        </is>
      </c>
      <c r="F24" s="5" t="n">
        <v>-3760</v>
      </c>
      <c r="G24" s="5" t="n">
        <v>-5931</v>
      </c>
    </row>
    <row r="25">
      <c r="A25" s="4" t="inlineStr">
        <is>
          <t>Purchase of property and equipment</t>
        </is>
      </c>
      <c r="F25" s="5" t="n">
        <v>-1749</v>
      </c>
      <c r="G25" s="5" t="n">
        <v>-3664</v>
      </c>
    </row>
    <row r="26">
      <c r="A26" s="4" t="inlineStr">
        <is>
          <t>Security deposit</t>
        </is>
      </c>
      <c r="F26" s="5" t="n">
        <v>-70</v>
      </c>
      <c r="G26" s="5" t="n">
        <v>-1175</v>
      </c>
    </row>
    <row r="27">
      <c r="A27" s="4" t="inlineStr">
        <is>
          <t>Net cash used in investing activities</t>
        </is>
      </c>
      <c r="F27" s="5" t="n">
        <v>-5579</v>
      </c>
      <c r="G27" s="5" t="n">
        <v>-8970</v>
      </c>
    </row>
    <row r="28">
      <c r="A28" s="3" t="inlineStr">
        <is>
          <t>Cash Flows from Financing Activities</t>
        </is>
      </c>
    </row>
    <row r="29">
      <c r="A29" s="4" t="inlineStr">
        <is>
          <t>Common stock issued for cash</t>
        </is>
      </c>
      <c r="F29" s="5" t="n">
        <v>1025</v>
      </c>
      <c r="G29" s="4" t="inlineStr">
        <is>
          <t xml:space="preserve"> </t>
        </is>
      </c>
    </row>
    <row r="30">
      <c r="A30" s="4" t="inlineStr">
        <is>
          <t>Principal payments of financing lease obligations</t>
        </is>
      </c>
      <c r="F30" s="5" t="n">
        <v>-62</v>
      </c>
      <c r="G30" s="5" t="n">
        <v>-45</v>
      </c>
    </row>
    <row r="31">
      <c r="A31" s="4" t="inlineStr">
        <is>
          <t>Gross proceeds from notes payable</t>
        </is>
      </c>
      <c r="F31" s="5" t="n">
        <v>2169</v>
      </c>
      <c r="G31" s="5" t="n">
        <v>638</v>
      </c>
    </row>
    <row r="32">
      <c r="A32" s="4" t="inlineStr">
        <is>
          <t>Repayments of notes payable</t>
        </is>
      </c>
      <c r="F32" s="5" t="n">
        <v>-179</v>
      </c>
      <c r="G32" s="5" t="n">
        <v>-193</v>
      </c>
    </row>
    <row r="33">
      <c r="A33" s="4" t="inlineStr">
        <is>
          <t>Cash received from the sale of future revenue payables</t>
        </is>
      </c>
      <c r="F33" s="5" t="n">
        <v>2805</v>
      </c>
      <c r="G33" s="4" t="inlineStr">
        <is>
          <t xml:space="preserve"> </t>
        </is>
      </c>
    </row>
    <row r="34">
      <c r="A34" s="4" t="inlineStr">
        <is>
          <t>Cash repayment for the sale of future revenue payables</t>
        </is>
      </c>
      <c r="F34" s="5" t="n">
        <v>-1060</v>
      </c>
      <c r="G34" s="4" t="inlineStr">
        <is>
          <t xml:space="preserve"> </t>
        </is>
      </c>
    </row>
    <row r="35">
      <c r="A35" s="4" t="inlineStr">
        <is>
          <t>Cash paid for financing fees for the sale of future revenue payables</t>
        </is>
      </c>
      <c r="F35" s="5" t="n">
        <v>-327</v>
      </c>
      <c r="G35" s="4" t="inlineStr">
        <is>
          <t xml:space="preserve"> </t>
        </is>
      </c>
    </row>
    <row r="36">
      <c r="A36" s="4" t="inlineStr">
        <is>
          <t>Capital contributions from former Parent</t>
        </is>
      </c>
      <c r="F36" s="5" t="n">
        <v>5339</v>
      </c>
      <c r="G36" s="5" t="n">
        <v>10260</v>
      </c>
    </row>
    <row r="37">
      <c r="A37" s="4" t="inlineStr">
        <is>
          <t>Net cash provided by financing activities</t>
        </is>
      </c>
      <c r="F37" s="5" t="n">
        <v>9710</v>
      </c>
      <c r="G37" s="5" t="n">
        <v>10660</v>
      </c>
    </row>
    <row r="38">
      <c r="A38" s="4" t="inlineStr">
        <is>
          <t>Net increase in cash</t>
        </is>
      </c>
      <c r="F38" s="5" t="n">
        <v>53</v>
      </c>
      <c r="G38" s="5" t="n">
        <v>47</v>
      </c>
    </row>
    <row r="39">
      <c r="A39" s="4" t="inlineStr">
        <is>
          <t>Cash and restricted cash, beginning of period</t>
        </is>
      </c>
      <c r="C39" s="6" t="n">
        <v>1010</v>
      </c>
      <c r="E39" s="6" t="n">
        <v>2405</v>
      </c>
      <c r="F39" s="5" t="n">
        <v>1010</v>
      </c>
      <c r="G39" s="5" t="n">
        <v>2405</v>
      </c>
      <c r="H39" s="5" t="n">
        <v>2452</v>
      </c>
      <c r="I39" s="6" t="n">
        <v>2405</v>
      </c>
    </row>
    <row r="40">
      <c r="A40" s="4" t="inlineStr">
        <is>
          <t>Cash and restricted cash, end of period</t>
        </is>
      </c>
      <c r="B40" s="6" t="n">
        <v>1063</v>
      </c>
      <c r="D40" s="6" t="n">
        <v>2452</v>
      </c>
      <c r="F40" s="5" t="n">
        <v>1063</v>
      </c>
      <c r="G40" s="5" t="n">
        <v>2452</v>
      </c>
      <c r="H40" s="6" t="n">
        <v>1063</v>
      </c>
      <c r="I40" s="6" t="n">
        <v>1010</v>
      </c>
    </row>
    <row r="41">
      <c r="A41" s="3" t="inlineStr">
        <is>
          <t>Supplemental disclosure of cash flow information cash paid during the period for:</t>
        </is>
      </c>
    </row>
    <row r="42">
      <c r="A42" s="4" t="inlineStr">
        <is>
          <t>Interest</t>
        </is>
      </c>
      <c r="F42" s="5" t="n">
        <v>495</v>
      </c>
      <c r="G42" s="4" t="inlineStr">
        <is>
          <t xml:space="preserve"> </t>
        </is>
      </c>
    </row>
    <row r="43">
      <c r="A43" s="3" t="inlineStr">
        <is>
          <t>Supplemental disclosures of non-cash investing and financing activities:</t>
        </is>
      </c>
    </row>
    <row r="44">
      <c r="A44" s="4" t="inlineStr">
        <is>
          <t>Right of use assets obtained in exchange for new finance lease liabilities</t>
        </is>
      </c>
      <c r="F44" s="5" t="n">
        <v>376</v>
      </c>
      <c r="G44" s="4" t="inlineStr">
        <is>
          <t xml:space="preserve"> </t>
        </is>
      </c>
    </row>
    <row r="45">
      <c r="A45" s="4" t="inlineStr">
        <is>
          <t>Right of use assets obtained in exchange for new operating lease liabilities</t>
        </is>
      </c>
      <c r="F45" s="5" t="n">
        <v>5363</v>
      </c>
      <c r="G45" s="4" t="inlineStr">
        <is>
          <t xml:space="preserve"> </t>
        </is>
      </c>
    </row>
    <row r="46">
      <c r="A46" s="4" t="inlineStr">
        <is>
          <t>Common stock issued for settlement</t>
        </is>
      </c>
      <c r="F46" s="5" t="n">
        <v>332</v>
      </c>
      <c r="G46" s="4" t="inlineStr">
        <is>
          <t xml:space="preserve"> </t>
        </is>
      </c>
    </row>
    <row r="47">
      <c r="A47" s="4" t="inlineStr">
        <is>
          <t>Common stock issued for corporate office lease</t>
        </is>
      </c>
      <c r="F47" s="5" t="n">
        <v>200</v>
      </c>
      <c r="G47" s="4" t="inlineStr">
        <is>
          <t xml:space="preserve"> </t>
        </is>
      </c>
    </row>
    <row r="48">
      <c r="A48" s="4" t="inlineStr">
        <is>
          <t>Common shares issued for marketable securities</t>
        </is>
      </c>
      <c r="F48" s="5" t="n">
        <v>280</v>
      </c>
      <c r="G48" s="4" t="inlineStr">
        <is>
          <t xml:space="preserve"> </t>
        </is>
      </c>
    </row>
    <row r="49">
      <c r="A49" s="4" t="inlineStr">
        <is>
          <t>Unrealized loss on common shares issued for marketable securities</t>
        </is>
      </c>
      <c r="F49" s="5" t="n">
        <v>-140</v>
      </c>
      <c r="G49" s="4" t="inlineStr">
        <is>
          <t xml:space="preserve"> </t>
        </is>
      </c>
    </row>
    <row r="50">
      <c r="A50" s="4" t="inlineStr">
        <is>
          <t>Debt discount associated with Original Issue Discount</t>
        </is>
      </c>
      <c r="F50" s="5" t="n">
        <v>-1144</v>
      </c>
      <c r="G50" s="4" t="inlineStr">
        <is>
          <t xml:space="preserve"> </t>
        </is>
      </c>
    </row>
    <row r="51">
      <c r="A51" s="4" t="inlineStr">
        <is>
          <t>Tyler Welders Supply Acquisition Inc [Member]</t>
        </is>
      </c>
    </row>
    <row r="52">
      <c r="A52" s="3" t="inlineStr">
        <is>
          <t>Supplemental disclosures of non-cash investing and financing activities:</t>
        </is>
      </c>
    </row>
    <row r="53">
      <c r="A53" s="4" t="inlineStr">
        <is>
          <t>Assets acquired</t>
        </is>
      </c>
      <c r="F53" s="4" t="inlineStr">
        <is>
          <t xml:space="preserve"> </t>
        </is>
      </c>
      <c r="G53" s="5" t="n">
        <v>1620</v>
      </c>
    </row>
    <row r="54">
      <c r="A54" s="4" t="inlineStr">
        <is>
          <t>Liabilities assumed</t>
        </is>
      </c>
      <c r="F54" s="4" t="inlineStr">
        <is>
          <t xml:space="preserve"> </t>
        </is>
      </c>
      <c r="G54" s="5" t="n">
        <v>-653</v>
      </c>
    </row>
    <row r="55">
      <c r="A55" s="4" t="inlineStr">
        <is>
          <t>Cylinder Solutions, Inc [Member]</t>
        </is>
      </c>
    </row>
    <row r="56">
      <c r="A56" s="3" t="inlineStr">
        <is>
          <t>Supplemental disclosures of non-cash investing and financing activities:</t>
        </is>
      </c>
    </row>
    <row r="57">
      <c r="A57" s="4" t="inlineStr">
        <is>
          <t>Assets acquired</t>
        </is>
      </c>
      <c r="F57" s="4" t="inlineStr">
        <is>
          <t xml:space="preserve"> </t>
        </is>
      </c>
      <c r="G57" s="5" t="n">
        <v>376</v>
      </c>
    </row>
    <row r="58">
      <c r="A58" s="4" t="inlineStr">
        <is>
          <t>Liabilities assumed</t>
        </is>
      </c>
      <c r="F58" s="4" t="inlineStr">
        <is>
          <t xml:space="preserve"> </t>
        </is>
      </c>
      <c r="G58" s="5" t="n">
        <v>-41</v>
      </c>
    </row>
    <row r="59">
      <c r="A59" s="4" t="inlineStr">
        <is>
          <t>Complete Cutting and Welding Supplies, Inc [Member]</t>
        </is>
      </c>
    </row>
    <row r="60">
      <c r="A60" s="3" t="inlineStr">
        <is>
          <t>Supplemental disclosures of non-cash investing and financing activities:</t>
        </is>
      </c>
    </row>
    <row r="61">
      <c r="A61" s="4" t="inlineStr">
        <is>
          <t>Assets acquired</t>
        </is>
      </c>
      <c r="F61" s="4" t="inlineStr">
        <is>
          <t xml:space="preserve"> </t>
        </is>
      </c>
      <c r="G61" s="5" t="n">
        <v>1083</v>
      </c>
    </row>
    <row r="62">
      <c r="A62" s="4" t="inlineStr">
        <is>
          <t>Liabilities assumed</t>
        </is>
      </c>
      <c r="F62" s="4" t="inlineStr">
        <is>
          <t xml:space="preserve"> </t>
        </is>
      </c>
      <c r="G62" s="5" t="n">
        <v>-316</v>
      </c>
    </row>
    <row r="63">
      <c r="A63" s="4" t="inlineStr">
        <is>
          <t>Tech-Gas Solutions, LLC [Member]</t>
        </is>
      </c>
    </row>
    <row r="64">
      <c r="A64" s="3" t="inlineStr">
        <is>
          <t>Supplemental disclosures of non-cash investing and financing activities:</t>
        </is>
      </c>
    </row>
    <row r="65">
      <c r="A65" s="4" t="inlineStr">
        <is>
          <t>Assets acquired</t>
        </is>
      </c>
      <c r="F65" s="5" t="n">
        <v>7415</v>
      </c>
      <c r="G65" s="4" t="inlineStr">
        <is>
          <t xml:space="preserve"> </t>
        </is>
      </c>
    </row>
    <row r="66">
      <c r="A66" s="4" t="inlineStr">
        <is>
          <t>Liabilities assumed</t>
        </is>
      </c>
      <c r="F66" s="6" t="n">
        <v>-2665</v>
      </c>
      <c r="G66" s="4" t="inlineStr">
        <is>
          <t xml:space="preserve"> </t>
        </is>
      </c>
    </row>
  </sheetData>
  <mergeCells count="4">
    <mergeCell ref="A1:A2"/>
    <mergeCell ref="B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Accounting Policies [Abstract]</t>
        </is>
      </c>
    </row>
    <row r="4">
      <c r="A4" s="4" t="inlineStr">
        <is>
          <t>Organization and Basis of Presentation</t>
        </is>
      </c>
      <c r="B4" s="4" t="inlineStr">
        <is>
          <t>NOTE 1 – ORGANIZATION AND BASIS OF
PRESENTATION Taronis Fuels, Inc. (the “Company,”
“we,” “us,” or “our”) is a renewable fuel and power generation company. Our primary business
objective is the production of sustainable, socially responsible alternatives to existing fossil fuel and industrial gas products.
Our first commercially viable product is a metal cutting fuel called “MagneGas”. MagneGas is a proprietary synthetic
gas comprised primarily of hydrogen that is produced by the Company from its patented Venturi® Flow Submerged Plasma Arc Gasification
Units (“Gasification Units”). The Gasification Units are patent protected, and the technology has been licensed to
the Company through an exclusive worldwide license. The Company is also a holding company of various
gas and welding supply companies doing business as “MagneGas Welding Supply”, including MagneGas Welding Supply-Southeast,
LLC, MagneGas Welding Supply-South, LLC, MagneGas Welding Supply–West, LLC, MagneGas Limited (United Kingdom), MagneGas Ireland
Limited (Republic of Ireland). The Company manufactures, sells and distributes its Gasification Units, MagneGas as a metal cutting
fuel, and a full line of industrial gases, welding equipment and services to the retail and wholesale metalworking and manufacturing
industries. “MagneGas” is produced by our wholly owned subsidiary, MagneGas Production, LLC. The Company also specializes
in and supplies the wholesale H.V.A.C. and plumbing supply distributor markets with various gases through its wholly owned subsidiaries
Taronis-TGS, LLC and Tech-Gas Solutions, LLC, which we acquired in May 2020. We were initially organized as a Delaware limited
liability company on February 1, 2017, under the name MagneGas Welding Supply, LLC, to be a holding company for our various subsidiary
level welding supply companies. On April 9, 2019, we converted MagneGas Welding Supply, LLC into Taronis Fuels, Inc., a Delaware
corporation. On July 15, 2019, BBHC, f/ka as Taronis Technologies, Inc., the Company’s former parent, announced that its
Board of Directors approved a plan to pursue a separation of its gas and welding supply retail business through a spin-off transaction.
On December 5, 2019, we became an independent, publicly traded company and the spin-off was not tax-free to either BBHC, our former
parent, or our stakeholder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U.S. Securities and Exchange Commission
(“SEC”) for interim financial information. The interim financial statements were prepared on a stand-alone basis for
the three and six months ended June 30, 2020 and were derived from the consolidated financial statements and accounting records
of BBHC, the Company’s former parent, for the three and six months ended June 30, 2019. The accompanying unaudited condensed
consolidated financial statements include the accounts of the Company and its wholly-owned subsidiaries. All material intercompany
balances and transactions have been eliminated in consolidation. In the opinion of the Company’s management, the accompanying
condensed consolidated financial statements reflect all adjustments, consisting of normal, recurring adjustments, considered necessary
for a fair presentation of the results for the interim periods ended June 30, 2020 and 2019.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9, which contains the audited financial statements and notes thereto, for the years ended December 31, 2019 and 2018 included
within the Company’s Form 10-K filed with the SEC on May 22, 2020. The interim results for the three and six months ended
June 30, 2020 are not necessarily indicative of the results to be expected for the year ended December 31, 2020 or for any future
interim periods. Carve-Out Assumptions and Allocations The condensed consolidated financial statements
for the three and six months ended June 30, 2019, include Taronis Fuels, Inc.’s corporate expenses and administrative expenses
allocated from BBHC, the Company’s former parent. These costs have been allocated based on direct usage when identifiable,
with the remainder allocated on a pro-rata basis of expenses, headcount or other systematic measures that reflect utilization of
services provided to or benefits received by us. Management considers the expense allocation methodology and results to be reasonable. Impact of COVID-19 During the first quarter of 2020, the outbreak
of COVID-19 evolved into a global pandemic, which caused a significant downturn in the global economy. The Company continues to
operate its business through the COVID-19 pandemic and has taken additional precautions to ensure the safety of its employees,
customers, vendors, and the communities in which it operates. As part of the Company’s efforts to safeguard its employees
and promote business continuity, management has implemented a work from home policy for all its employees where possible. There are various uncertainties that have
arisen from the COVID-19 pandemic. While management is continuing to monitor the impact of the pandemic on the Company, including
the impact on its employees, customers, vendors, stockholders, and other business partners and stakeholders, it is difficult to
predict the impact that the pandemic will have on future results of its operations, financial position, and liquidity, if any,
as this is outside of the Company’s control. The scope, duration and magnitude of the direct and indirect effects of COVID-19
are evolving and in ways that are difficult or impossible to anticipate. This has caused some uncertainties around various accounting
estimates. Due to these uncertainties, our accounting estimates may change, as management’s assessment of the impacts of
the COVID-19 pandemic continues to evolve. In addition, our results in the first and second quarters of 2020 may not be indicative
of the impact COVID-19 could have on the Company’s results for the remainder of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t>
        </is>
      </c>
      <c r="B1" s="2" t="inlineStr">
        <is>
          <t>6 Months Ended</t>
        </is>
      </c>
    </row>
    <row r="2">
      <c r="B2" s="2" t="inlineStr">
        <is>
          <t>Jun. 30, 2020</t>
        </is>
      </c>
    </row>
    <row r="3">
      <c r="A3" s="3" t="inlineStr">
        <is>
          <t>Organization, Consolidation and Presentation of Financial Statements [Abstract]</t>
        </is>
      </c>
    </row>
    <row r="4">
      <c r="A4" s="4" t="inlineStr">
        <is>
          <t>Going Concern and Managements' Plan</t>
        </is>
      </c>
      <c r="B4" s="4" t="inlineStr">
        <is>
          <t>NOTE 2 - GOING CONCERN AND MANAGEMENTS’
PLAN Our unaudited consolidated financial statements
have been prepared assuming that we will continue as a going concern, which contemplates continuity of operations, realization
of assets, and liquidation of liabilities in the normal course of business. As of June 30, 2020, the Company had cash of approximately
$0.2 million and reported net income for the second quarter of $1.2 million. However, the Company reported a year to date net loss
of approximately $2.3 million and has used cash in operations of approximately $3.4 million for the period ended June 30, 2020.
In addition, as of June 30, 2020, the Company had working capital of approximately $0.7 million. The Company utilizes cash in its
operations of approximately $0.7 million per month. These factors indicate that there is substantial doubt about the Company’s
ability to continue as a going concern within one year from the issuance date of these financial statements. The ability of the Company to continue as
a going concern is dependent upon its ability to further implement its business plan and generate sufficient revenue from operations,
and its ability to raise additional funds by way of a public or private offering. Historically, the Company has financed its operations
through equity and debt financing transactions, but we reasonably believe we have a clear path to future profitability, despite
the likelihood we will incur operating losses in the foreseeable future. The Company’s plans and expectations for the next
12 months include raising additional capital to help fund expansion of its commercial operations or through the use of indebtedness.
The condensed consolidated financial statements do not include any adjustments relating to the recoverability and classification
of asset amounts or the classification of liabilities that might be necessary should the Company be unable to continue as a going
concern.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solidated financial statements do not include any adjustments from this uncertainty.
The Company’s management has determined the foregoing factors regarding its liquidity raise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7:50:24Z</dcterms:created>
  <dcterms:modified xmlns:dcterms="http://purl.org/dc/terms/" xmlns:xsi="http://www.w3.org/2001/XMLSchema-instance" xsi:type="dcterms:W3CDTF">2020-08-18T17:50:24Z</dcterms:modified>
</cp:coreProperties>
</file>